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rued and Other Current Lia_2" sheetId="33" state="visible" r:id="rId33"/>
    <sheet xmlns:r="http://schemas.openxmlformats.org/officeDocument/2006/relationships" name="Stockholders_ Equity (Tables)" sheetId="34" state="visible" r:id="rId34"/>
    <sheet xmlns:r="http://schemas.openxmlformats.org/officeDocument/2006/relationships" name="Net Income per Share Attribut_2" sheetId="35" state="visible" r:id="rId35"/>
    <sheet xmlns:r="http://schemas.openxmlformats.org/officeDocument/2006/relationships" name="Restructuring (Tables)" sheetId="36" state="visible" r:id="rId36"/>
    <sheet xmlns:r="http://schemas.openxmlformats.org/officeDocument/2006/relationships" name="Revenue - Reconciliation of Rev" sheetId="37" state="visible" r:id="rId37"/>
    <sheet xmlns:r="http://schemas.openxmlformats.org/officeDocument/2006/relationships" name="Revenue - Revenue from External" sheetId="38" state="visible" r:id="rId38"/>
    <sheet xmlns:r="http://schemas.openxmlformats.org/officeDocument/2006/relationships" name="Revenue - Narrative (Details)" sheetId="39" state="visible" r:id="rId39"/>
    <sheet xmlns:r="http://schemas.openxmlformats.org/officeDocument/2006/relationships" name="Revenue - Schedules of Concentr" sheetId="40" state="visible" r:id="rId40"/>
    <sheet xmlns:r="http://schemas.openxmlformats.org/officeDocument/2006/relationships" name="Fair Value Measurements - Summa" sheetId="41" state="visible" r:id="rId41"/>
    <sheet xmlns:r="http://schemas.openxmlformats.org/officeDocument/2006/relationships" name="Investments - Amortized Cost Ve" sheetId="42" state="visible" r:id="rId42"/>
    <sheet xmlns:r="http://schemas.openxmlformats.org/officeDocument/2006/relationships" name="Investments - Amortized Cost an" sheetId="43" state="visible" r:id="rId43"/>
    <sheet xmlns:r="http://schemas.openxmlformats.org/officeDocument/2006/relationships" name="Property and Equipment, Net - P" sheetId="44" state="visible" r:id="rId44"/>
    <sheet xmlns:r="http://schemas.openxmlformats.org/officeDocument/2006/relationships" name="Property and Equipment, Net - N" sheetId="45" state="visible" r:id="rId45"/>
    <sheet xmlns:r="http://schemas.openxmlformats.org/officeDocument/2006/relationships" name="Property and Equipment, Net - L"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and Other Current Lia_3" sheetId="50" state="visible" r:id="rId50"/>
    <sheet xmlns:r="http://schemas.openxmlformats.org/officeDocument/2006/relationships" name="Commitments and Contingencies (" sheetId="51" state="visible" r:id="rId51"/>
    <sheet xmlns:r="http://schemas.openxmlformats.org/officeDocument/2006/relationships" name="Redeemable Convertible Prefer_2" sheetId="52" state="visible" r:id="rId52"/>
    <sheet xmlns:r="http://schemas.openxmlformats.org/officeDocument/2006/relationships" name="Stockholders_ Equity - Narrativ" sheetId="53" state="visible" r:id="rId53"/>
    <sheet xmlns:r="http://schemas.openxmlformats.org/officeDocument/2006/relationships" name="Stockholders_ Equity - Schedule" sheetId="54" state="visible" r:id="rId54"/>
    <sheet xmlns:r="http://schemas.openxmlformats.org/officeDocument/2006/relationships" name="Stockholders_ Equity - Schedu_2" sheetId="55" state="visible" r:id="rId55"/>
    <sheet xmlns:r="http://schemas.openxmlformats.org/officeDocument/2006/relationships" name="Stockholders_ Equity - Schedu_3" sheetId="56" state="visible" r:id="rId56"/>
    <sheet xmlns:r="http://schemas.openxmlformats.org/officeDocument/2006/relationships" name="Stockholders_ Equity - Schedu_4" sheetId="57" state="visible" r:id="rId57"/>
    <sheet xmlns:r="http://schemas.openxmlformats.org/officeDocument/2006/relationships" name="Stockholders_ Equity - Share-Ba" sheetId="58" state="visible" r:id="rId58"/>
    <sheet xmlns:r="http://schemas.openxmlformats.org/officeDocument/2006/relationships" name="Income Taxes (Details)" sheetId="59" state="visible" r:id="rId59"/>
    <sheet xmlns:r="http://schemas.openxmlformats.org/officeDocument/2006/relationships" name="Net Income per Share Attribut_3" sheetId="60" state="visible" r:id="rId60"/>
    <sheet xmlns:r="http://schemas.openxmlformats.org/officeDocument/2006/relationships" name="Net Income per Share Attribut_4" sheetId="61" state="visible" r:id="rId61"/>
    <sheet xmlns:r="http://schemas.openxmlformats.org/officeDocument/2006/relationships" name="Related Party Transactions (Det" sheetId="62" state="visible" r:id="rId62"/>
    <sheet xmlns:r="http://schemas.openxmlformats.org/officeDocument/2006/relationships" name="Restructuring - Narrative (Deta" sheetId="63" state="visible" r:id="rId63"/>
    <sheet xmlns:r="http://schemas.openxmlformats.org/officeDocument/2006/relationships" name="Restructuring - Schedule of Res" sheetId="64" state="visible" r:id="rId64"/>
    <sheet xmlns:r="http://schemas.openxmlformats.org/officeDocument/2006/relationships" name="Segment Informatio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05</t>
        </is>
      </c>
      <c r="C8" s="4" t="inlineStr">
        <is>
          <t xml:space="preserve"> </t>
        </is>
      </c>
    </row>
    <row r="9">
      <c r="A9" s="4" t="inlineStr">
        <is>
          <t>Entity Registrant Name</t>
        </is>
      </c>
      <c r="B9" s="4" t="inlineStr">
        <is>
          <t>MAPLEB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723335</t>
        </is>
      </c>
      <c r="C11" s="4" t="inlineStr">
        <is>
          <t xml:space="preserve"> </t>
        </is>
      </c>
    </row>
    <row r="12">
      <c r="A12" s="4" t="inlineStr">
        <is>
          <t>Entity Address, Address Line One</t>
        </is>
      </c>
      <c r="B12" s="4" t="inlineStr">
        <is>
          <t>50 Beale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46-782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073468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7909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Disaggregation of Revenue The following table summarizes the disaggregation of revenue according to type of revenue and is consistent with how the Company evaluates financial performance. The Company believes this depicts how the nature, amount, timing, and uncertainty of revenue and cash flows are affected by economic factors. Three Months Ended March 31, 2024 2025 (in millions) Transaction $ 603 $ 650 Advertising and other 217 247 Total revenue $ 820 $ 897 Revenue by geographic areas based on bill-to location was as follows: Three Months Ended March 31, 2024 2025 (in millions) United States $ 787 $ 862 International (1) 33 35 Total revenue $ 820 $ 897 (1) No individual international country represented 10% or more of the Company’s total revenue for the three months ended March 31, 2024 or 2025. Contract Assets and Liabilities The Company records deferred revenue, which is a contract liability, when the Company receives customer payments in advance of the performance obligations being satisfied on the Company’s contracts. Deferred revenue primarily consists of balances related to Instacart+ memberships. Substantially all of the Company’s deferred revenue as of December 31, 2024 and March 31, 2025 is expected to be recognized within a year. During the three months ended March 31, 2024 and 2025, the Company recognized $88 million and $89 million of revenue, respectively, from the deferred revenue balance as of December 31, 2023 and 2024. There were no material contract assets as of December 31, 2024 or March 31, 2025. Concentrations of Credit Risk The following customers accounted for 10% or more of the Company’s accounts receivable as of December 31, 2024: As of 2024 Customer A 10 % Customer E 16 % No customers accounted for 10% or more of the Company’s accounts receivable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following tables summarize assets and liabilities that are measured at fair value on a recurring basis, by level, within the fair value hierarchy: As of December 31, 2024 Level 1 Level 2 Level 3 Total (in millions) Cash equivalents Money market funds $ 849 $ — $ — $ 849 U.S. government and government agency debt securities — 35 — 35 Total cash equivalents 849 35 — 884 Short-term marketable securities U.S. government and government agency debt securities — 91 — 91 Total short-term marketable securities — 91 — 91 Total $ 849 $ 126 $ — $ 975 As of March 31, 2025 Level 1 Level 2 Level 3 Total (in millions) Cash equivalents Money market funds $ 1,157 $ — $ — $ 1,157 U.S. government and government agency debt securities — 55 — 55 Total cash equivalents 1,157 55 — 1,212 Short-term marketable securities U.S. government and government agency debt securities — 72 — 72 Total short-term marketable securities — 72 — 72 Total $ 1,157 $ 127 $ — $ 1,284 The Company’s investments in U.S. government and government agency debt securities are classified as Level 2 within the fair value hierarchy because they are valued using inputs other than quoted prices in active markets that are observable directly or indirectly, such as prices obtained from an independent pricing service which may use quoted prices for identical or comparable instruments or model driven valuations using observable market data or inputs corroborated by observable market data. The Series A redeemable convertible preferred stock that was issued during the year ended December 31, 2023 represents a non-recurring Level 3 financial measurement at issuance. Refer to Note 10 — Redeemable Convertible Preferred Stock for further information. There were no transfers of financial instruments between Level 1, Level 2, and Level 3 during the three months ended March 31, 2024 o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5. Investments The following tables summarize the amortized cost, gross unrealized gains and losses, and aggregate fair value of the Company’s investments in debt securities classified as available-for-sale: As of December 31, 2024 Amortized Gross Unrealized Gains Gross Unrealized Losses Aggregate (in millions) Cash equivalents Money market funds $ 849 $ — $ — $ 849 U.S. government and government agency debt securities 35 — — 35 Total cash equivalents 884 — — 884 Short-term marketable securities U.S. government and government agency debt securities 91 — — 91 Total short-term marketable securities 91 — — 91 Total $ 975 $ — $ — $ 975 As of March 31, 2025 Amortized Gross Unrealized Gains Gross Unrealized Losses Aggregate (in millions) Cash equivalents Money market funds $ 1,157 $ — $ — $ 1,157 U.S. government and government agency debt securities 55 — — 55 Total cash equivalents 1,212 — — 1,212 Short-term marketable securities U.S. government and government agency debt securities 72 — — 72 Total short-term marketable securities 72 — — 72 Total $ 1,284 $ — $ — $ 1,284 For the purposes of computing realized gains and losses, the cost of investments sold is based on the specific-identification method. The unrealized losses on the Company’s available-for-sale debt securities as of December 31, 2024 and March 31, 2025 were immaterial . The following table summarizes the amortized cost and fair value of the Company’s available-for-sale debt securities with a stated maturity date: As of December 31, As of March 31, 2024 2025 Amortized Cost Fair Value Amortized Cost Fair Value (in millions) Within one year $ 975 $ 975 $ 1,284 $ 1,284 Total $ 975 $ 975 $ 1,284 $ 1,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of accumulated depreciation and amortization, consisted of the following: Estimated Useful Life As of As of 2024 2025 (in years) (in millions) Computer equipment 3 $ 18 $ 17 Furniture and fixtures 5 8 8 Leasehold improvements 2-8 22 22 Capitalized internal-use software 2-5 226 251 Total property and equipment 274 298 Less: accumulated depreciation and amortization (74) (85) Total property and equipment, net $ 200 $ 213 Depreciation expense related to the Company’s property and equipment was $2 million and $2 million for the three months ended March 31, 2024 and 2025, respectively. Amortization expense related to the Company’s internal-use software, which is primarily recorded within cost of revenue in the condensed consolidated statements of operations, was $3 million and $11 million for the three months ended March 31, 2024 and 2025, respectively. During the three months ended March 31, 2024 and 2025, the Company capitalized $22 million and $26 million of internal-use software costs, inclusive of $8 million and $11 million of stock-based compensation expense, respectively. Geographic Information The following table summarizes the Company’s long-lived assets, consisting of property and equipment and operating lease right-of-use assets, net of accumulated depreciation and amortization, by geographic area: As of As of 2024 2025 (in millions) United States $ 194 $ 203 Canada 26 27 Other 1 1 Total long-lived assets, net $ 221 $ 231 Long-lived assets attributed to the United States, Canada, and other international geographies are based on the country in which the asset is loc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hanges in the carrying amount of goodwill for the three months ended March 31, 2025 were immaterial. Intangible Assets, Net Intangible assets, net, resulting from business combinations and asset purchases consisted of the following: As of December 31, 2024 Gross Carrying Value Accumulated Amortization Net Carrying Value Weighted-Average Remaining Useful Life (in millions) (in years) Developed technology $ 91 $ (59) $ 32 2.6 Customer relationships 27 (19) 8 1.5 Patents 14 (6) 8 4.6 Other 8 (4) 4 6.0 Total intangible assets, net $ 140 $ (88) $ 52 As of March 31, 2025 Gross Carrying Value Accumulated Amortization Net Carrying Value Weighted-Average Remaining Useful Life (in millions) (in years) Developed technology $ 91 $ (62) $ 29 2.3 Customer relationships 27 (21) 6 1.2 Patents 14 (6) 8 4.4 Other 8 (4) 4 6.0 Total intangible assets, net $ 140 $ (93) $ 47 Amortization expense totaled $7 million and $6 million for the three months ended March 31, 2024 and 2025 , respectively . As of March 31, 2025, the remaining intangible asset amortization was as follows: Amount Year ending December 31, (in millions) Remainder of 2025 $ 16 2026 17 2027 7 2028 4 2029 1 Thereafter 2 Total $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8. Accrued and Other Current Liabilities Accrued and other current liabilities were as follows: As of As of 2024 2025 (in millions) Accrued legal and regulatory matters $ 57 $ 97 Accrued shopper and merchant liability (1) 110 103 Accrued advertising 77 72 Accrued compensation and benefits 32 24 Accrued professional, legal, and contractor services 46 51 Sales and indirect tax liabilities 36 37 Insurance reserves 49 53 Advances from payment card issuer 10 58 Other 88 85 Total $ 505 $ 580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The Company’s leases primarily include corporate offices and warehouse space. The lease terms of operating leases vary from one year to 11 years, with expirations through January 2029. The Company has leases that include one or more options to extend the lease term for up to five years, as well as options to terminate the lease within one year. The Company’s lease terms may include options to extend or terminate the lease when it is reasonably certain that the Company will exercise such options. Most of these options to extend or terminate the lease do not create a significant economic incentive to extend the lease term and hence are not recognized as part of the Company’s operating lease liabilities and operating lease right-of-use assets. The Company did not modify, enter into, or acquire any material leasing arrangements during the three months ended March 31, 2024 or 2025. Sales and Indirect Taxes The Company pays applicable state, franchise, and other taxes in state and local jurisdictions in which the Company conducts business. In the United States, the Company is under audit by various tax authorities with regard to sales and indirect tax matters. The subject matter of these audits primarily relates to the reporting of sales on behalf of the Company’s third-party sellers or tax treatment applied to the sale of the Company’s services in these jurisdictions. The Company believes it properly accrues and pays taxes according to its understanding of the tax requirements in each taxing jurisdiction; however it is possible that tax authorities may question the Company’s interpretation of taxability. As such, there is a high degree of complexity involved in the interpretation and application of state and local sales and indirect tax rules to the Company’s activities. As a result, the Company maintains a reserve related to potential tax, interest, or penalties that may become due . Significant judgments are made by the Company in estimating these reserves which includes assessing the taxability of goods or services transacted using the Company’s technology platform. The Company maintains such reserves until the respective statute of limitations has passed or upon conclusion of an audit examination with the relevant tax authorities, at which point the tax exposure and related interest and penalties are released. The reserve balance was $16 million and $15 million as of December 31, 2024 and March 31, 2025, respectively, and was included within other long-term liabilities on the condensed consolidated balance sheets. The Company recognized a reserve release, net of audit payments, of $1 million and $1 million for the three months ended March 31, 2024 and 2025, respectively. These amounts were recorded within general and administrative expense in the condensed consolidated statements of operations. Legal Matters Independent Contractor Classification Matters The Company operates in several jurisdictions where there have been regulations enacted with respect to methods companies should use to classify workers as either independent contractors or employees, such as California, which enacted California Assembly Bill 5 in 2019. The Company believes that it has properly classified its workers in all jurisdictions in which it operates. Further, on December 16, 2020, the California state ballot initiative, Proposition 22, which provides a framework that offers legal certainty regarding the status of independent workers offering delivery services in California and protects worker flexibility, the quality of on-demand work, and access to benefits for those who qualify, among other things, became effective. The Company provides appropriate worker benefits and other protections in accordance with Proposition 22, including guaranteed minimum earnings, healthcare subsidies, insurance, and safety trainings. Although the constitutionality of Proposition 22 was subsequently challenged, on July 25, 2024, the California Supreme Court upheld Proposition 22 as constitutional. However, there may continue to be legal challenges, or legislative or other attempts to amend or otherwise invalidate the benefits, protections, or the independent worker status provided by Proposition 22. Further, any future judgments, settlements, or orders issued by a court or governmental body or otherwise in connection with any judicial, administrative, or legal proceeding that results in the Company being prohibited from continuing to engage with independent-contractor shoppers in the manner it currently does would likely result in increases to its costs related to shoppers and decreases in the breadth of its offerings and geographic coverage. Further, if the Company changes its offerings or increases customer fees as a result of the increased costs, such changes may result in lower order volumes, which in turn would have an adverse effect on the Company’s business, financial condition, and results of operations. The Company has other active legal matters in California and several other jurisdictions, including litigation, government audits, administrative claims, and inquiries, related to its classification of individuals who provide delivery and other fulfillment services as non-employee contractors. These matters involve allegations that certain individuals are misclassified and, as a result, may be due unpaid minimum statutory wages, overtime, expense reimbursement, and certain other payments and protections, among other issues. Courts and agencies handling these matters may rule that the Company cannot engage workers to perform certain tasks, including delivery and other fulfillment services, as independent contractors. In some of these cases, the Company has entered into settlement agreements to resolve the claims without any admission of liability and in others, there is active litigation or proceedings. The Company has also been, is currently, and may in the future be involved in administrative audits with various state and local enforcement agencies, including audits related to shopper classification, state and local ordinance requirements, and unemployment insurance and workers’ compensation contributions. The Company is currently involved in such audits in Alaska, Florida, New Jersey, New York, and Pennsylvania. The Company believes that it complies with applicable legal requirements and that shoppers are properly classified as independent contractors; therefore, the Company disputes that it is obligated to provide such additional benefits under state law and plans to vigorously contest any adverse assessment or determination. The Company’s chances of success on the merits are still uncertain; however, the Company records a liability within accrued and other current liabilities when it believes that it is both probable that a loss has been incurred and the amount can be estimated. The results of these audits, assessments, or any negotiated agreements with these agencies, may result in additional payments, including settlement payments, penalties, and interest, and such additional amounts could have a material impact on the Company’s business, financial conditions, results of operations, and cash flows. The Company is also currently involved in several putative class and collective actions, thousands of alleged individual claims, including those brought or threatened to be brought in arbitration or compelled to arbitrate pursuant to its independent contractor agreements, and matters brought, in whole or in part, as representative actions under California’s Private Attorney General Act, Labor Code Section 2698, et seq., alleging that the Company misclassified shoppers as independent contractors and related claims. None of the putative class or collective actions have progressed to or resulted in class certification. Those involving misclassification have either been compelled to individual arbitration or have motions to compel individual arbitration which have been granted and are now pending appeal. Securities Litigation On January 25, 2024, a purported stockholder filed suit against the Company and certain of the Company’s current and former officers and directors in the Northern District of California, on behalf of a putative class of purchasers of the Company’s common stock in its initial public offering (“IPO”) or between September 19, 2023 and October 1, 2023. The complaint alleges violations of Sections 11 and 15 of the Securities Act of 1933 and Sections 10(b) and 20(a) of the Securities Exchange Act of 1934 in connection with the Company’s IPO, and seeks damages and attorneys’ fees, among other things. An amended complaint also added the underwriters of the Company’s IPO as defendants. On October 29, 2024, the Company filed a motion to dismiss the amended complaint, which is pending the Court’s decision. At this time, the Company is unable to estimate any range of reasonably possible losses. Other Litigation Matters In addition to the matters described above, the Company and its subsidiaries are also routinely subject to actual or threatened legal actions relating to alleged violations of contract, regulatory, environmental, health and safety, employment, intellectual property, data protection and privacy, consumer protection, unfair competition, tax, and other laws and securities and stockholder claims. In some of these proceedings, claims for substantial monetary damages are asserted against the Company and could result in fines, penalties, compensatory damages, or non-monetary relief. The Company does not believe that these matters will have a material adverse effect upon its operations, cash flows, or financial condition. To the extent the Company has agreed to settle outstanding claims or where the Company has concluded it is probable that a resolution may be reached at an amount of loss that is estimable, the loss has been recognized within general and administrative expense in the condensed consolidated statements of operations. During periods where the settled amount is less than the loss reserved or if the Company estimates that an outstanding claim is less than that previously recorded, the Company will recognize a reserve release related to the claims within general and administrative expense in the condensed consolidated statements of operations. During the three months ended March 31, 2024 and 2025 , the Company recognized a reserve release and a loss related to these claims of $3 million and $40 million, respectively. The actual losses incurred on claims that have not been resolved may differ from the initial estimates of loss, and such differences could be material. The Company is also subject from time to time to audits by government agencies in the various jurisdictions in which it operates. To the extent the Company is obligated to make payments in these jurisdictions (other than income taxes), the Company has recorded the related expense within general and administrative expense in the condensed consolidated statements of operations. The results of these audits may result in additional payments, penalties, and interest, and such additional amounts could be material. Indemnifications The Company has entered into indemnification agreements with certain of the Company’s officers, directors, and current and former employees, and the Company’s certificate of incorporation and bylaws contain certain indemnification obligation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Equity [Abstract]</t>
        </is>
      </c>
      <c r="B3" s="4" t="inlineStr">
        <is>
          <t xml:space="preserve"> </t>
        </is>
      </c>
    </row>
    <row r="4">
      <c r="A4" s="4" t="inlineStr">
        <is>
          <t>Redeemable Convertible Preferred Stock</t>
        </is>
      </c>
      <c r="B4" s="4" t="inlineStr">
        <is>
          <t>10. Redeemable Convertible Preferred Stock Series A Redeemable Convertible Preferred Stock Immediately subsequent to the closing of the IPO in September 2023, the Company authorized and issued 5,833,333 shares of Series A redeemable convertible preferred stock at a price of $30.00 per share for proceeds of $175 million. The Company determined the fair value of the Series A redeemable convertible preferred stock at issuance was $175 million, using a Monte Carlo valuation model. The key assumptions used included the closing price of the Company’s common stock on the issuance date of $30.65, an expected term of approximately seven years, an expected volatility of 54%, and a discount for lack of marketability of 35%. Pursuant to the securities purchase agreement related to the issuance, the Company adopted the Certificate of Designation of Series A redeemable convertible preferred stock, as filed with the Secretary of State of the State of Delaware, setting forth the rights, designations, preferences, limitations, and restrictions applicable to the Series A redeemable convertible preferred stock. The rights, preferences, and privileges of the Series A redeemable convertible preferred stock are as follows: Seniority; Liquidation Preference The Series A redeemable convertible preferred stock, with respect to distribution rights upon the liquidation, winding-up or dissolution of the Company (but excluding a change of control, as described below ranks (i) senior to the Company’s common stock, (ii) on parity with any class or series of the Company’s capital stock expressly designated as ranking on parity with the Series A redeemable convertible preferred stock, and (iii) junior to any class or series of the Company’s capital stock expressly designated as ranking senior to the Series A redeemable convertible preferred stock. The Series A redeemable convertible preferred stock has a liquidation preference equal to the greater of (i) the Stated Value (as defined below), and (ii) the amount that the holder would be entitled to receive on an as-converted to common stock basis based on the then-applicable Conversion Ratio (as defined below), on the date of such liquidation, winding-up or dissolution. Such liquidation, winding-up or dissolution amounts would be paid out of the Company’s assets legally available for distribution to its stockholders, after satisfaction of debt and other liabilities owed to its creditors and holders of shares of any senior securities and before any payment or distribution is made to holders of any junior securities, including, without limitation, the Company’s common stock. The Stated Value for the Series A redeemable convertible preferred stock on a given date is defined as the sum of (i) the original issue price of the Series A redeemable convertible preferred stock, automatically increased at an annual rate of 5.0%, compounding on each anniversary of the issue date, through such date, and (ii) on an as-converted to common stock basis, the pro rata portion of any cash dividends or distributions that the Company pays on its common stock. The Conversion Ratio for the Series A redeemable convertible preferred stock means (i) a number of shares of common stock equal to the quotient of the Stated Value divided by the conversion price, plus (ii) if the product of such number of shares of common stock times the 10-Day VWAP (as defined below) is less than the Stated Value on such date, an additional number of shares of common stock that, when multiplied by the 10-Day VWAP, equals the difference. The 10-Day VWAP is defined as the average of the volume-weighted average price per share of common stock for each of the 10 consecutive trading days ending on, and including, the trading day immediately before the date of determination. Conversion From and after the seventh anniversary of the issue date of the Series A redeemable convertible preferred stock, at any time when the 10-Day VWAP exceeds the conversion price of the Series A redeemable convertible preferred stock, all outstanding shares of Series A redeemable convertible preferred stock will automatically convert into a number of shares of the Company’s common stock equal to the Conversion Ratio on such date. In addition, on the third anniversary of the issue date of the Series A redeemable convertible preferred stock, if the 10-Day VWAP immediately prior to such date exceeds the conversion price of the Series A redeemable convertible preferred stock, the holder will have the option to convert all outstanding shares of Series A redeemable convertible preferred stock at the conversion price on such date plus, if there is a Conversion Shortfall (as defined below), such additional number of shares of Common Stock that, when multiplied by the 10-Day VWAP immediately prior to such date, equals the Conversion Shortfall. The conversion price for the Series A redeemable convertible preferred stock is not subject to adjustment, except for customary adjustments for stock splits, stock dividends, recapitalizations, reorganizations and similar corporate actions. The Conversion Shortfall for the Series A redeemable convertible preferred stock on any conversion date is defined as the absolute dollar value by which the product of the Conversion Ratio and the 10-Day VWAP for an applicable conversion is less than the Stated Value plus the Minimum Return Amount on such date. Redemption At any time from and after the seventh anniversary of the issue date of the Series A redeemable convertible preferred stock, if the 10-Day VWAP does not exceed the conversion price, the Company has the right to redeem all, but not less than all, outstanding shares of Series A redeemable convertible preferred stock at the Stated Value on such redemption date. On each of the third anniversary (only if the 10-Day VWAP immediately prior to such date does not exceed the conversion price), the seventh anniversary, the tenth anniversary and the thirteenth anniversary of the issue date, the holder has the right to require the Company to redeem all, but not less than all, outstanding shares of Series A redeemable convertible preferred stock at the Stated Value on such redemption date. Upon a change of control of the Company, the Company will redeem all, but not less than all, outstanding shares of Series A redeemable convertible preferred stock for an amount equal to the greater of (i) the Stated Value on the date of the change of control and (ii) the amount that the holder would be entitled to receive on an as-converted to common stock basis based on the then-applicable conversion ratio (for which the 10-Day VWAP equals the purchase price or transaction consideration per share of common stock in the change of control transaction). Under certain regulatory events or strategic actions by the Company or the holder the Company or the holder, as applicable, has the right to elect to redeem all outstanding shares of Series A redeemable convertible preferred stock at the Stated Value, if the 10-Day VWAP immediately prior to the date of such event does not exceed the conversion price, or convert all outstanding shares of Series A redeemable convertible preferred stock into a number of shares of the Company’s common stock equal to the then-applicable conversion ratio, in case the 10-Day VWAP immediately prior to the date of such event exceeds the conversion price. The Company presents its Series A redeemable convertible preferred stock outside of stockholders’ equity as mezzanine equity because the shares contain redemption features that are not solely within the Company’s control. The Company is required to accrete the carrying value of the Series A redeemable preferred stock to its redemption value over the period from issuance through redemption date. The accretion was $2 million and $2 million during the three months ended March 31, 2024 and 2025, respectively. Voting The Series A redeemable convertible preferred stock confers no voting rights on the holder, except as required by applicable law and with respect to matters that adversely change the powers, preferences, privileges, rights or restrictions of the Series A redeemable convertible preferred stock, including the authorization or issuance of equity securities that would rank senior to or pari passu with the Series A redeemable convertible preferred stock (other than, in certain cases, new shares of Series A redeemable convertible preferred stock or new series of preferred stock with substantially similar terms as the Series A redeemable convertible preferred stock) and the declaration or payment of cash dividends on shares other than the Series A redeemable convertible preferred stock in excess of a 5.0% annual dividend yield. No dividends were declared or paid during the three months ended March 31, 2024 o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1. Stockholders' Equity Stock Repurchase Program In June 2024, the Company’s board of directors authorized a $500 million share repurchase program, which was subsequently increased to $750 million in November 2024. During the three months ended March 31, 2025, the Company repurchased and immediately retired a total of 2,404,746 shares of its common stock, for an aggregate amount including broker commissions, fees, and excise taxes, of $94 million, under this share repurchase program. As of March 31, 2025, the Company had $218 million remaining available to repurchase shares pursuant to this repurchase program. The Company's share repurchases in excess of issuances are subject to a 1% excise tax enacted by the Inflation Reduction Act. No excise taxes were recognized as part of the cost basis of shares acquired during the three months ended March 31, 2025. Common Stock Reserved for Future Issuance The following table summarizes the Company’s shares of common stock reserved for future issuance on an as-converted basis: As of As of 2024 2025 (in thousands) Series A redeemable convertible preferred stock 5,833 5,833 Restricted stock units 21,229 17,184 Stock options outstanding 7,497 7,046 Remaining shares available for future issuance 49,827 63,413 Shares available for issuance under the 2023 Employee Stock Purchase Plan 9,790 12,400 Total 94,176 105,876 The holders of common stock are entitled to receive dividends out of funds that are legally available, when and if declared by the board of directors and subject to the rights of the holders of redeemable convertible preferred stock and approval from the holders of the Series A redeemable convertible preferred stock, as applicable. No dividends were declared or paid during the three months ended March 31, 2024 or 2025. Stock Options 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5 49,827 7,497 $ 11.35 3.21 $ 228 Additional shares reserved 13,048 — Options exercised — (451) $ 8.50 Shares withheld related to net share settlement 154 — Restricted stock units granted (577) — Restricted stock units forfeited 961 — As of March 31, 2025 63,413 7,046 $ 11.53 2.97 $ 203 Options vested and exercisable as of March 31, 2025 7,046 $ 11.53 2.97 $ 203 Restricted Stock The following table summarizes the activity related to the Company’s restricted stock for the three months ended March 31, 2025: Number of Shares Weighted-Average (in thousands) Unvested and outstanding as of January 1, 2025 74 $ 38.37 Vested — $ — Forfeited — $ — Unvested and outstanding as of March 31, 2025 74 $ 38.37 RSUs The following table summarizes the activity related to the Company’s RSUs for the three months ended March 31, 2025: Number of Shares Weighted-Average (in thousands) Unvested and outstanding as of January 1, 2025 21,164 $ 42.02 Granted 577 $ 46.13 Vested (3,596) $ 45.27 Vested and not settled (31) $ 120.97 Forfeited (961) $ 42.75 Unvested and outstanding as of March 31, 2025 17,153 $ 41.30 Stock-Based Compensation Expense Summary The following table summarizes stock-based compensation expense by line item in the condensed consolidated statements of operations related to stock options, restricted stock, and RSUs, as applicable: Three Months Ended March 31, 2024 2025 (in millions) Cost of revenue $ 2 $ 2 Operations and support — 3 Research and development (21) 34 Sales and marketing 9 13 General and administrative 19 14 Total stock-based compensation expense (1) $ 9 $ 66 ___________ (1) Stock-based compensation expense during the three months ended March 31, 2024 includes a benefit of $4 million, $79 million, $8 million, and $4 million for operations and support, research and development, sales and marketing, and general and administrative, respectively, related to the reversal of previously recognized stock-based compensation expense for unvested equity awards for executive departures during the three months ended March 31, 2024 and for terminated employees in connection with the Company’s restructuring plan during the three months ended March 31, 2024. Refer to Note 15 — Restructuring for further discussion. As of March 31, 2025, there was $357 million of unrecognized stock-based compensation expense related to unvested awards which are expected to vest and to be recognized over a weighted-average period of 1.30 years. The amount of stock-based compensation expense capitalized related to the development of internal-use software was $8 million and $11 million during the three months ended March 31, 2024 and 2025, respectively. 2023 Employee Stock Purchase Plan The Company’s board of directors adopted, and the Company's stockholders approved, the 2023 Employee Stock Purchase Plan (“the ESPP”), which became effective immediately prior to the effectiveness of the registration statement on Form S-1 filed under the Securities Act in connection with the Company’s IPO. As of March 31, 2025, there had been no offering period or purchase period under the ESPP, and no such period will begin unless and until determined by the Company’s board of directors, or its compensation committee under its delegation, as the administrator of the ESPP. Pursuant to the automatic increase feature of the ESPP, an additional 2,609,640 shares were reserved for issuance under the ESPP effective January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Company’s provision for income taxes for interim periods is determined using an estimated annual effective tax rate, adjusted for discrete items arising in that quarter. The Company’s effective tax rates for each period presented are the result of the mix of income earned in various tax jurisdictions that apply a broad range of income tax rates. The Company’s effective tax rate was 21.1% and 14.2% for the three months ended March 31, 2024 and 2025, respectively. The Company’s provision for income taxes varied from the tax computed at the U.S. federal statutory income tax rate primarily due to tax effects of stock-based compensation recognized, U.S. research and development credits generated, and the income taxes generated 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8</v>
      </c>
      <c r="C3" s="6" t="n">
        <v>1278</v>
      </c>
    </row>
    <row r="4">
      <c r="A4" s="4" t="inlineStr">
        <is>
          <t>Short-term marketable securities</t>
        </is>
      </c>
      <c r="B4" s="5" t="n">
        <v>72</v>
      </c>
      <c r="C4" s="5" t="n">
        <v>91</v>
      </c>
    </row>
    <row r="5">
      <c r="A5" s="4" t="inlineStr">
        <is>
          <t>Accounts receivable, net of allowance of $4 and $4, respectively</t>
        </is>
      </c>
      <c r="B5" s="5" t="n">
        <v>974</v>
      </c>
      <c r="C5" s="5" t="n">
        <v>1014</v>
      </c>
    </row>
    <row r="6">
      <c r="A6" s="4" t="inlineStr">
        <is>
          <t>Restricted cash and cash equivalents, current</t>
        </is>
      </c>
      <c r="B6" s="5" t="n">
        <v>130</v>
      </c>
      <c r="C6" s="5" t="n">
        <v>152</v>
      </c>
    </row>
    <row r="7">
      <c r="A7" s="4" t="inlineStr">
        <is>
          <t>Prepaid expenses and other current assets</t>
        </is>
      </c>
      <c r="B7" s="5" t="n">
        <v>139</v>
      </c>
      <c r="C7" s="5" t="n">
        <v>162</v>
      </c>
    </row>
    <row r="8">
      <c r="A8" s="4" t="inlineStr">
        <is>
          <t>Total current assets</t>
        </is>
      </c>
      <c r="B8" s="5" t="n">
        <v>2873</v>
      </c>
      <c r="C8" s="5" t="n">
        <v>2697</v>
      </c>
    </row>
    <row r="9">
      <c r="A9" s="4" t="inlineStr">
        <is>
          <t>Restricted cash and cash equivalents, noncurrent</t>
        </is>
      </c>
      <c r="B9" s="5" t="n">
        <v>15</v>
      </c>
      <c r="C9" s="5" t="n">
        <v>19</v>
      </c>
    </row>
    <row r="10">
      <c r="A10" s="4" t="inlineStr">
        <is>
          <t>Property and equipment, net</t>
        </is>
      </c>
      <c r="B10" s="5" t="n">
        <v>213</v>
      </c>
      <c r="C10" s="5" t="n">
        <v>200</v>
      </c>
    </row>
    <row r="11">
      <c r="A11" s="4" t="inlineStr">
        <is>
          <t>Operating lease right-of-use assets</t>
        </is>
      </c>
      <c r="B11" s="5" t="n">
        <v>18</v>
      </c>
      <c r="C11" s="5" t="n">
        <v>21</v>
      </c>
    </row>
    <row r="12">
      <c r="A12" s="4" t="inlineStr">
        <is>
          <t>Intangible assets, net</t>
        </is>
      </c>
      <c r="B12" s="5" t="n">
        <v>47</v>
      </c>
      <c r="C12" s="5" t="n">
        <v>52</v>
      </c>
    </row>
    <row r="13">
      <c r="A13" s="4" t="inlineStr">
        <is>
          <t>Goodwill</t>
        </is>
      </c>
      <c r="B13" s="5" t="n">
        <v>317</v>
      </c>
      <c r="C13" s="5" t="n">
        <v>317</v>
      </c>
    </row>
    <row r="14">
      <c r="A14" s="4" t="inlineStr">
        <is>
          <t>Deferred tax assets, net</t>
        </is>
      </c>
      <c r="B14" s="5" t="n">
        <v>780</v>
      </c>
      <c r="C14" s="5" t="n">
        <v>771</v>
      </c>
    </row>
    <row r="15">
      <c r="A15" s="4" t="inlineStr">
        <is>
          <t>Other assets</t>
        </is>
      </c>
      <c r="B15" s="5" t="n">
        <v>29</v>
      </c>
      <c r="C15" s="5" t="n">
        <v>38</v>
      </c>
    </row>
    <row r="16">
      <c r="A16" s="4" t="inlineStr">
        <is>
          <t>Total assets</t>
        </is>
      </c>
      <c r="B16" s="5" t="n">
        <v>4292</v>
      </c>
      <c r="C16" s="5" t="n">
        <v>4115</v>
      </c>
    </row>
    <row r="17">
      <c r="A17" s="3" t="inlineStr">
        <is>
          <t>Current liabilities:</t>
        </is>
      </c>
      <c r="B17" s="4" t="inlineStr">
        <is>
          <t xml:space="preserve"> </t>
        </is>
      </c>
      <c r="C17" s="4" t="inlineStr">
        <is>
          <t xml:space="preserve"> </t>
        </is>
      </c>
    </row>
    <row r="18">
      <c r="A18" s="4" t="inlineStr">
        <is>
          <t>Accounts payable</t>
        </is>
      </c>
      <c r="B18" s="5" t="n">
        <v>77</v>
      </c>
      <c r="C18" s="5" t="n">
        <v>80</v>
      </c>
    </row>
    <row r="19">
      <c r="A19" s="4" t="inlineStr">
        <is>
          <t>Accrued and other current liabilities</t>
        </is>
      </c>
      <c r="B19" s="5" t="n">
        <v>580</v>
      </c>
      <c r="C19" s="5" t="n">
        <v>505</v>
      </c>
    </row>
    <row r="20">
      <c r="A20" s="4" t="inlineStr">
        <is>
          <t>Operating lease liabilities, current</t>
        </is>
      </c>
      <c r="B20" s="5" t="n">
        <v>13</v>
      </c>
      <c r="C20" s="5" t="n">
        <v>13</v>
      </c>
    </row>
    <row r="21">
      <c r="A21" s="4" t="inlineStr">
        <is>
          <t>Deferred revenue</t>
        </is>
      </c>
      <c r="B21" s="5" t="n">
        <v>217</v>
      </c>
      <c r="C21" s="5" t="n">
        <v>200</v>
      </c>
    </row>
    <row r="22">
      <c r="A22" s="4" t="inlineStr">
        <is>
          <t>Total current liabilities</t>
        </is>
      </c>
      <c r="B22" s="5" t="n">
        <v>887</v>
      </c>
      <c r="C22" s="5" t="n">
        <v>798</v>
      </c>
    </row>
    <row r="23">
      <c r="A23" s="4" t="inlineStr">
        <is>
          <t>Operating lease liabilities, noncurrent</t>
        </is>
      </c>
      <c r="B23" s="5" t="n">
        <v>9</v>
      </c>
      <c r="C23" s="5" t="n">
        <v>13</v>
      </c>
    </row>
    <row r="24">
      <c r="A24" s="4" t="inlineStr">
        <is>
          <t>Other long-term liabilities</t>
        </is>
      </c>
      <c r="B24" s="5" t="n">
        <v>32</v>
      </c>
      <c r="C24" s="5" t="n">
        <v>25</v>
      </c>
    </row>
    <row r="25">
      <c r="A25" s="4" t="inlineStr">
        <is>
          <t>Total liabilities</t>
        </is>
      </c>
      <c r="B25" s="5" t="n">
        <v>928</v>
      </c>
      <c r="C25" s="5" t="n">
        <v>83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24,167 shares authorized as of December 31, 2024 and March 31, 2025; zero shares issued and outstanding as of December 31, 2024 and March 31, 2025</t>
        </is>
      </c>
      <c r="B28" s="5" t="n">
        <v>0</v>
      </c>
      <c r="C28" s="5" t="n">
        <v>0</v>
      </c>
    </row>
    <row r="29">
      <c r="A29" s="4" t="inlineStr">
        <is>
          <t>Common stock, $0.0001 par value per share; $2,000,000 shares authorized as of December 31, 2024 and March 31, 2025; 260,964 and $262,517 shares issued and outstanding as of December 31, 2024 and March 31, 2025, respectively</t>
        </is>
      </c>
      <c r="B29" s="5" t="n">
        <v>0</v>
      </c>
      <c r="C29" s="5" t="n">
        <v>0</v>
      </c>
    </row>
    <row r="30">
      <c r="A30" s="4" t="inlineStr">
        <is>
          <t>Additional paid-in capital</t>
        </is>
      </c>
      <c r="B30" s="5" t="n">
        <v>6758</v>
      </c>
      <c r="C30" s="5" t="n">
        <v>6687</v>
      </c>
    </row>
    <row r="31">
      <c r="A31" s="4" t="inlineStr">
        <is>
          <t>Accumulated other comprehensive loss</t>
        </is>
      </c>
      <c r="B31" s="5" t="n">
        <v>-9</v>
      </c>
      <c r="C31" s="5" t="n">
        <v>-9</v>
      </c>
    </row>
    <row r="32">
      <c r="A32" s="4" t="inlineStr">
        <is>
          <t>Accumulated deficit</t>
        </is>
      </c>
      <c r="B32" s="5" t="n">
        <v>-3573</v>
      </c>
      <c r="C32" s="5" t="n">
        <v>-3585</v>
      </c>
    </row>
    <row r="33">
      <c r="A33" s="4" t="inlineStr">
        <is>
          <t>Total stockholders’ equity</t>
        </is>
      </c>
      <c r="B33" s="5" t="n">
        <v>3176</v>
      </c>
      <c r="C33" s="5" t="n">
        <v>3093</v>
      </c>
    </row>
    <row r="34">
      <c r="A34" s="4" t="inlineStr">
        <is>
          <t>Total liabilities, redeemable convertible preferred stock, and stockholders’ equity</t>
        </is>
      </c>
      <c r="B34" s="6" t="n">
        <v>4292</v>
      </c>
      <c r="C34" s="6" t="n">
        <v>4115</v>
      </c>
    </row>
    <row r="35">
      <c r="A35" s="4" t="inlineStr">
        <is>
          <t>Common stock, par or stated value per share (in dollars per share)</t>
        </is>
      </c>
      <c r="B35" s="7" t="n">
        <v>0.0001</v>
      </c>
      <c r="C35" s="7" t="n">
        <v>0.0001</v>
      </c>
    </row>
    <row r="36">
      <c r="A36" s="4" t="inlineStr">
        <is>
          <t>Preferred stock, par or stated value per share (in dollars per share)</t>
        </is>
      </c>
      <c r="B36" s="7" t="n">
        <v>0.0001</v>
      </c>
      <c r="C36" s="7" t="n">
        <v>0.0001</v>
      </c>
    </row>
    <row r="37">
      <c r="A37" s="4" t="inlineStr">
        <is>
          <t>Series A Redeemable Convertible Preferred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eries A redeemable convertible preferred stock; $0.0001 par value per share; 5,833 shares authorized, issued, and outstanding as of December 31, 2024 and March 31, 2025</t>
        </is>
      </c>
      <c r="B39" s="6" t="n">
        <v>188</v>
      </c>
      <c r="C39" s="6" t="n">
        <v>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holders</t>
        </is>
      </c>
      <c r="B4" s="4" t="inlineStr">
        <is>
          <t>13. Net Income per Share Attributable to Common Stockholders The computation of basic and diluted net income per share attributable to common stockholders was as follows: Three Months Ended March 31, 2024 2025 (in millions, except share amounts, which are reflected in thousands, and per share amounts) Numerator: Net income $ 130 $ 106 Less: Accretion related to Series A redeemable convertible preferred stock (2) (2) Net income attributable to common stockholders, basic $ 128 $ 104 Add: Accretion related to Series A redeemable convertible preferred stock 2 — Net income attributable to common stockholders, diluted $ 130 $ 104 Denominator: Weighted-average shares used in computing basic net income per share attributable to common stockholders 274,763 262,432 Weighted-average effect of dilutive securities: Series A redeemable convertible preferred stock 6,136 — Stock options 11,642 5,433 Restricted stock units 9,585 9,289 Unvested restricted non-voting common stock — 39 Weighted-average shares used in computing diluted net income per share attributable to common stockholders 302,126 277,193 Net income per share attributable to common stockholders: Basic $ 0.47 $ 0.40 Diluted $ 0.43 $ 0.37 The following potentially dilutive outstanding securities were excluded from the computation of diluted income per share attributable to common stockholders because their effect was not dilutive: Three Months Ended March 31, 2024 2025 (in thousands) Series A redeemable convertible preferred stock — 5,833 Stock options 450 384 Restricted stock units 1,358 258 Unvested restricted non-voting common stock 276 — Total 2,084 6,475 The following potentially dilutive outstanding securities were excluded from the table above because they are subject to performance-based and / or market-based vesting conditions that were not achieved as of those dates: Three Months Ended March 31, 2024 2025 (in thousands) Restricted stock units 1,350 1,055 Total 1,350 1,0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The Company is party to agreements with a software vendor, whose former executive officer is a member of the Company’s board of directors, whereby the Company primarily pays the vendor usage-based subscription fees for the use of the software. Subsequent to the executive officer’s resignation on February 27, 2024, the software vendor is no longer a related party. No amounts were paid in connection with this software subscription during the three months ended March 31, 2024. During the three months ended March 31, 2024, $8 million was included within operating expenses in the condensed consolidated statements of operations. As of March 31, 2024 , $4 million was included within prepaid expenses and other current assets on the condensed consolidated balance sheets and no amounts were due to this vend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15. Restructuring On February 9, 2024, the Company initiated restructuring actions with respect to its workforce intended to improve operational efficiencies and better align the Company’s organizational structure with current business needs, top strategic priorities, and key growth initiatives. The plan included the reduction of approximately 250 employees, or 7% of the Company’s employees. During the three months ended March 31, 2024, the Company recognized $18 million in restructuring charges related to cash expenditures for severance payments and other termination benefits. No amounts were recognized during the three months ended March 31, 2025. During the three months ended March 31, 2024, the Company also recognized an immaterial amount of stock-based compensation expense related to the accelerated vesting of equity awards, which was offset by a $46 million benefit related to the reversal of previously recognized stock-based compensation expense for unvested equity awards for terminated employees in connection with the restructuring. The following table summarizes the restructuring costs recognized by line item within the condensed consolidated statements of operations for the three months ended March 31, 2024: Three Months Ended March 31, 2024 (in millions) Operations and support $ 2 Research and development 9 Sales and marketing 3 General and administrative 4 Total $ 18 As of December 31, 2024, the liabilities relating to the remaining restructuring charges were immaterial and included within accrued and other current liabilities on the condensed consolidated balance sheets. As of March 31, 2025, there were no li abilities relating to the remaining restructuring charge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The Company has one operating and reportable segment. A description of how the Company derives revenues can be found in Note 2 — Significant Accounting Policies of the audited consolidated financial statements and related notes for the year ended December 31, 2024, which can be found in the Company’s Annual Report on Form 10-K. The Company’s chief executive officer is the Company’s CODM, who reviews financial information on a consolidated basis for purposes of making operating decisions, allocating resources, and evaluating financial performance. The CODM uses consolidated net income as the sole measure of segment profit or loss to make key operating decisions such as the allocation of the budget and monitoring budget versus actual results. The CODM does not evaluate operating segments using asset information. Significant expenses within net income include cost of revenue, operations and support, research and development, sales and marketing, general and administrative, which are each separately presented on the Company’s condensed consolidated statements of operations. Stock-based compensation expense is also a significant expense within net income. Refer to Note 11 — Stockholders’ Equity for additional information about the Company’s share-based compensation expense. Other segment items include interest income, other expense, net, and income before provision for income taxes on the condensed consolidated statements of operations. Geographic information is included in Note 3 — Revenue and Note 6 — Property and Equipment,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On April 30, 2025, the Company acquired 100% of the shares of Marlin9 Holdings, Inc., which operates as Wynshop, a provider of e-commerce retail solutions for grocers and retailers, for consideration of approximately $105 million in cash, subject to customary purchase price adjustments. This acquisition builds upon the Company's relationships with retail partners and reinforces the Company's continued commitment to providing retailers with cutting-edge tools and technologies that help drive their business growth. Given the timing of the acquisition, the Company is in the process of finalizing the intangible assets valuation and purchase price allocation. On May 7, 2025, Fidji Simo, Chief Executive Officer of Maplebear Inc., notified the Company of her intent to resign as Chief Executive Officer (“CEO”) to pursue another opportunity. The date of Ms. Simo’s resignation as CEO is yet to be determined. Ms. Simo will continue to serve as Chair of the Company’s board of directors (the “Board”). The Board has consistently conducted succession planning exercises and expects that the Company’s new CEO, who will be announced soon, will be one of its highly talented senior execu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6</v>
      </c>
      <c r="C4" s="6" t="n">
        <v>13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mily Reut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7, 2025, Emily Reuter, our Chief Financial Officer, adopted a trading arrangement intended to satisfy the affirmative defense conditions of Rule 10b5-1(c). Ms. Reuter’s trading arrangement provides for the sale through May 29, 2026 of up to 90,000 shares of our common stock subject to restricted stock units previously awarded to Ms. Reuter that have vested or may vest and be released to her on or prior to May 29, 2026.</t>
        </is>
      </c>
    </row>
    <row r="10">
      <c r="A10" s="4" t="inlineStr">
        <is>
          <t>Name</t>
        </is>
      </c>
      <c r="B10" s="4" t="inlineStr">
        <is>
          <t>Emily Reut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27, 2025</t>
        </is>
      </c>
    </row>
    <row r="14">
      <c r="A14" s="4" t="inlineStr">
        <is>
          <t>Expiration Date</t>
        </is>
      </c>
      <c r="B14" s="4" t="inlineStr">
        <is>
          <t>May 29, 2026</t>
        </is>
      </c>
    </row>
    <row r="15">
      <c r="A15" s="4" t="inlineStr">
        <is>
          <t>Arrangement Duration</t>
        </is>
      </c>
      <c r="B15" s="4" t="inlineStr">
        <is>
          <t>456 days</t>
        </is>
      </c>
    </row>
    <row r="16">
      <c r="A16" s="4" t="inlineStr">
        <is>
          <t>Aggregate Available</t>
        </is>
      </c>
      <c r="B16" s="5" t="n">
        <v>9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4, which can be found in the Company’s Annual Report on Form 10-K.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4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 There have been no significant changes to the Company’s significant accounting policies described in the Company’s Annual Report on Form 10-K for the year ended December 31, 2024 that have had a material impact on our condensed consolidated financial statements and related notes.</t>
        </is>
      </c>
    </row>
    <row r="5">
      <c r="A5" s="4" t="inlineStr">
        <is>
          <t>Consolidation</t>
        </is>
      </c>
      <c r="B5"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4, which can be found in the Company’s Annual Report on Form 10-K.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4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t>
        </is>
      </c>
    </row>
    <row r="6">
      <c r="A6" s="4" t="inlineStr">
        <is>
          <t>Use of Estimates</t>
        </is>
      </c>
      <c r="B6" s="4" t="inlineStr">
        <is>
          <t>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legal and other loss contingencies, and (iii) income taxes. The Company determines its estimates and judgments based on historical experience and on various other assumptions that it believes are reasonable under the circumstances. However, actual results could differ from these estimates, and these differences may be material to the condensed consolidated financial statements. The Company has considered the impacts of macroeconomic trends affecting the Company’s markets and industry and consumer shopping habits, such as inflation or interest rate fluctuations, the effects of supply chain challenges, the impact of tariffs or other trade restrictions, geopolitical conflicts, regulatory changes, uncertainty regarding an economic recession and associated decreases in consumer discretionary income, and the effects of severe weather patterns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t>
        </is>
      </c>
    </row>
    <row r="7">
      <c r="A7" s="4" t="inlineStr">
        <is>
          <t>Recent Accounting Pronouncements Not Yet Adopted</t>
        </is>
      </c>
      <c r="B7" s="4" t="inlineStr">
        <is>
          <t>Recent Accounting Pronouncements Not Yet Adopted In December 2023, the FASB issued ASU No. 2023-09, Income Taxes (Topic 740): Improvements to Income Tax Disclosures , which requires disaggregated information about a reporting entity’s effective tax rate reconciliation, as well as information on income taxes paid. The standard is effective for fiscal years beginning after December 15, 2024. Early adoption is permitted. The guidance can be applied on a prospective basis with the option to apply the standard retrospectively. The Company is currently evaluating the impact that this guidance will have on its consolidated financial statements. In November 2024, the FASB issued ASU No. 2024-03, Income Statement—Reporting Comprehensive Income—Expense Disaggregation Disclosures (Subtopic 220-40): Disaggregation of Income Statement Expenses , which requires disaggregated information about certain income statement expense line items on an annual and interim basis. The standard is effective for fiscal years beginning after December 15, 2026 and interim periods within fiscal years beginning after December 15, 2027, as clarified by ASU 2025-01, Income Statement -Reporting Comprehensive Income - Expense Disaggregation Disclosures (Subtopic 220-40) . Early adoption is permitted and can be applied prospectively or retrospectively. The Company is currently evaluating the impact that this guidance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nciliation of Revenue from Segments to Consolidated</t>
        </is>
      </c>
      <c r="B4" s="4" t="inlineStr">
        <is>
          <t xml:space="preserve">The Company believes this depicts how the nature, amount, timing, and uncertainty of revenue and cash flows are affected by economic factors. Three Months Ended March 31, 2024 2025 (in millions) Transaction $ 603 $ 650 Advertising and other 217 247 Total revenue $ 820 $ 897 </t>
        </is>
      </c>
    </row>
    <row r="5">
      <c r="A5" s="4" t="inlineStr">
        <is>
          <t>Schedule of Revenue from External Customers by Geographic Areas</t>
        </is>
      </c>
      <c r="B5" s="4" t="inlineStr">
        <is>
          <t>Revenue by geographic areas based on bill-to location was as follows: Three Months Ended March 31, 2024 2025 (in millions) United States $ 787 $ 862 International (1) 33 35 Total revenue $ 820 $ 897 (1) No individual international country represented 10% or more of the Company’s total revenue for the three months ended March 31, 2024 or 2025.</t>
        </is>
      </c>
    </row>
    <row r="6">
      <c r="A6" s="4" t="inlineStr">
        <is>
          <t>Schedule of Concentration of Risk, by Risk Factor</t>
        </is>
      </c>
      <c r="B6" s="4" t="inlineStr">
        <is>
          <t>The following customers accounted for 10% or more of the Company’s accounts receivable as of December 31, 2024: As of 2024 Customer A 10 % Customer E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by level, within the fair value hierarchy: As of December 31, 2024 Level 1 Level 2 Level 3 Total (in millions) Cash equivalents Money market funds $ 849 $ — $ — $ 849 U.S. government and government agency debt securities — 35 — 35 Total cash equivalents 849 35 — 884 Short-term marketable securities U.S. government and government agency debt securities — 91 — 91 Total short-term marketable securities — 91 — 91 Total $ 849 $ 126 $ — $ 975 As of March 31, 2025 Level 1 Level 2 Level 3 Total (in millions) Cash equivalents Money market funds $ 1,157 $ — $ — $ 1,157 U.S. government and government agency debt securities — 55 — 55 Total cash equivalents 1,157 55 — 1,212 Short-term marketable securities U.S. government and government agency debt securities — 72 — 72 Total short-term marketable securities — 72 — 72 Total $ 1,157 $ 127 $ — $ 1,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5</t>
        </is>
      </c>
      <c r="C1" s="2" t="inlineStr">
        <is>
          <t>Dec. 31, 2024</t>
        </is>
      </c>
    </row>
    <row r="2">
      <c r="A2" s="4" t="inlineStr">
        <is>
          <t>Account receivable, net of allowance</t>
        </is>
      </c>
      <c r="B2" s="6" t="n">
        <v>4</v>
      </c>
      <c r="C2" s="6" t="n">
        <v>4</v>
      </c>
    </row>
    <row r="3">
      <c r="A3" s="4" t="inlineStr">
        <is>
          <t>Preferred stock, par or stated value per share (in dollars per share)</t>
        </is>
      </c>
      <c r="B3" s="7" t="n">
        <v>0.0001</v>
      </c>
      <c r="C3" s="7" t="n">
        <v>0.0001</v>
      </c>
    </row>
    <row r="4">
      <c r="A4" s="4" t="inlineStr">
        <is>
          <t>Preferred stock, shares authorized (in shares)</t>
        </is>
      </c>
      <c r="B4" s="5" t="n">
        <v>24167</v>
      </c>
      <c r="C4" s="5" t="n">
        <v>24167</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dollars per share)</t>
        </is>
      </c>
      <c r="B8" s="5" t="n">
        <v>2000000</v>
      </c>
      <c r="C8" s="5" t="n">
        <v>2000000</v>
      </c>
    </row>
    <row r="9">
      <c r="A9" s="4" t="inlineStr">
        <is>
          <t>Common stock, shares, issued (in shares)</t>
        </is>
      </c>
      <c r="B9" s="5" t="n">
        <v>262517</v>
      </c>
      <c r="C9" s="5" t="n">
        <v>260964</v>
      </c>
    </row>
    <row r="10">
      <c r="A10" s="4" t="inlineStr">
        <is>
          <t>Common stock, shares, outstanding (in shares)</t>
        </is>
      </c>
      <c r="B10" s="5" t="n">
        <v>262517</v>
      </c>
      <c r="C10" s="5" t="n">
        <v>260964</v>
      </c>
    </row>
    <row r="11">
      <c r="A11" s="4" t="inlineStr">
        <is>
          <t>Series A Redeemable Convertible Preferred Stock</t>
        </is>
      </c>
      <c r="B11" s="4" t="inlineStr">
        <is>
          <t xml:space="preserve"> </t>
        </is>
      </c>
      <c r="C11" s="4" t="inlineStr">
        <is>
          <t xml:space="preserve"> </t>
        </is>
      </c>
    </row>
    <row r="12">
      <c r="A12" s="4" t="inlineStr">
        <is>
          <t>Temporary equity, par or stated value per share (in dollars per share)</t>
        </is>
      </c>
      <c r="B12" s="7" t="n">
        <v>0.0001</v>
      </c>
      <c r="C12" s="7" t="n">
        <v>0.0001</v>
      </c>
    </row>
    <row r="13">
      <c r="A13" s="4" t="inlineStr">
        <is>
          <t>Temporary equity, shares authorized (in shares)</t>
        </is>
      </c>
      <c r="B13" s="5" t="n">
        <v>5833</v>
      </c>
      <c r="C13" s="5" t="n">
        <v>5833</v>
      </c>
    </row>
    <row r="14">
      <c r="A14" s="4" t="inlineStr">
        <is>
          <t>Temporary equity, shares issued (in shares)</t>
        </is>
      </c>
      <c r="B14" s="5" t="n">
        <v>5833</v>
      </c>
      <c r="C14" s="5" t="n">
        <v>5833</v>
      </c>
    </row>
    <row r="15">
      <c r="A15" s="4" t="inlineStr">
        <is>
          <t>Temporary equity, shares outstanding (in shares)</t>
        </is>
      </c>
      <c r="B15" s="5" t="n">
        <v>5833</v>
      </c>
      <c r="C15" s="5" t="n">
        <v>5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s summarize the amortized cost, gross unrealized gains and losses, and aggregate fair value of the Company’s investments in debt securities classified as available-for-sale: As of December 31, 2024 Amortized Gross Unrealized Gains Gross Unrealized Losses Aggregate (in millions) Cash equivalents Money market funds $ 849 $ — $ — $ 849 U.S. government and government agency debt securities 35 — — 35 Total cash equivalents 884 — — 884 Short-term marketable securities U.S. government and government agency debt securities 91 — — 91 Total short-term marketable securities 91 — — 91 Total $ 975 $ — $ — $ 975 As of March 31, 2025 Amortized Gross Unrealized Gains Gross Unrealized Losses Aggregate (in millions) Cash equivalents Money market funds $ 1,157 $ — $ — $ 1,157 U.S. government and government agency debt securities 55 — — 55 Total cash equivalents 1,212 — — 1,212 Short-term marketable securities U.S. government and government agency debt securities 72 — — 72 Total short-term marketable securities 72 — — 72 Total $ 1,284 $ — $ — $ 1,284 </t>
        </is>
      </c>
    </row>
    <row r="5">
      <c r="A5" s="4" t="inlineStr">
        <is>
          <t>Schedule of Investments Classified by Contractual Maturity Date</t>
        </is>
      </c>
      <c r="B5" s="4" t="inlineStr">
        <is>
          <t xml:space="preserve">The following table summarizes the amortized cost and fair value of the Company’s available-for-sale debt securities with a stated maturity date: As of December 31, As of March 31, 2024 2025 Amortized Cost Fair Value Amortized Cost Fair Value (in millions) Within one year $ 975 $ 975 $ 1,284 $ 1,284 Total $ 975 $ 975 $ 1,284 $ 1,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accumulated depreciation and amortization, consisted of the following: Estimated Useful Life As of As of 2024 2025 (in years) (in millions) Computer equipment 3 $ 18 $ 17 Furniture and fixtures 5 8 8 Leasehold improvements 2-8 22 22 Capitalized internal-use software 2-5 226 251 Total property and equipment 274 298 Less: accumulated depreciation and amortization (74) (85) Total property and equipment, net $ 200 $ 213 </t>
        </is>
      </c>
    </row>
    <row r="5">
      <c r="A5" s="4" t="inlineStr">
        <is>
          <t>Schedule of Long -lived Assets, Net</t>
        </is>
      </c>
      <c r="B5" s="4" t="inlineStr">
        <is>
          <t xml:space="preserve">The following table summarizes the Company’s long-lived assets, consisting of property and equipment and operating lease right-of-use assets, net of accumulated depreciation and amortization, by geographic area: As of As of 2024 2025 (in millions) United States $ 194 $ 203 Canada 26 27 Other 1 1 Total long-lived assets, net $ 221 $ 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Intangible assets, net, resulting from business combinations and asset purchases consisted of the following: As of December 31, 2024 Gross Carrying Value Accumulated Amortization Net Carrying Value Weighted-Average Remaining Useful Life (in millions) (in years) Developed technology $ 91 $ (59) $ 32 2.6 Customer relationships 27 (19) 8 1.5 Patents 14 (6) 8 4.6 Other 8 (4) 4 6.0 Total intangible assets, net $ 140 $ (88) $ 52 As of March 31, 2025 Gross Carrying Value Accumulated Amortization Net Carrying Value Weighted-Average Remaining Useful Life (in millions) (in years) Developed technology $ 91 $ (62) $ 29 2.3 Customer relationships 27 (21) 6 1.2 Patents 14 (6) 8 4.4 Other 8 (4) 4 6.0 Total intangible assets, net $ 140 $ (93) $ 47 </t>
        </is>
      </c>
    </row>
    <row r="5">
      <c r="A5" s="4" t="inlineStr">
        <is>
          <t>Schedule of Finite-Lived Intangible Assets, Future Amortization Expense</t>
        </is>
      </c>
      <c r="B5" s="4" t="inlineStr">
        <is>
          <t xml:space="preserve">As of March 31, 2025, the remaining intangible asset amortization was as follows: Amount Year ending December 31, (in millions) Remainder of 2025 $ 16 2026 17 2027 7 2028 4 2029 1 Thereafter 2 Total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Accrued and other current liabilities were as follows: As of As of 2024 2025 (in millions) Accrued legal and regulatory matters $ 57 $ 97 Accrued shopper and merchant liability (1) 110 103 Accrued advertising 77 72 Accrued compensation and benefits 32 24 Accrued professional, legal, and contractor services 46 51 Sales and indirect tax liabilities 36 37 Insurance reserves 49 53 Advances from payment card issuer 10 58 Other 88 85 Total $ 505 $ 580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future issuance on an as-converted basis: As of As of 2024 2025 (in thousands) Series A redeemable convertible preferred stock 5,833 5,833 Restricted stock units 21,229 17,184 Stock options outstanding 7,497 7,046 Remaining shares available for future issuance 49,827 63,413 Shares available for issuance under the 2023 Employee Stock Purchase Plan 9,790 12,400 Total 94,176 105,876 </t>
        </is>
      </c>
    </row>
    <row r="5">
      <c r="A5" s="4" t="inlineStr">
        <is>
          <t>Schedule of Stock Options Roll Forward</t>
        </is>
      </c>
      <c r="B5" s="4" t="inlineStr">
        <is>
          <t xml:space="preserve">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5 49,827 7,497 $ 11.35 3.21 $ 228 Additional shares reserved 13,048 — Options exercised — (451) $ 8.50 Shares withheld related to net share settlement 154 — Restricted stock units granted (577) — Restricted stock units forfeited 961 — As of March 31, 2025 63,413 7,046 $ 11.53 2.97 $ 203 Options vested and exercisable as of March 31, 2025 7,046 $ 11.53 2.97 $ 203 </t>
        </is>
      </c>
    </row>
    <row r="6">
      <c r="A6" s="4" t="inlineStr">
        <is>
          <t>Schedule of Nonvested Restricted Stock Shares Activity</t>
        </is>
      </c>
      <c r="B6" s="4" t="inlineStr">
        <is>
          <t xml:space="preserve">The following table summarizes the activity related to the Company’s restricted stock for the three months ended March 31, 2025: Number of Shares Weighted-Average (in thousands) Unvested and outstanding as of January 1, 2025 74 $ 38.37 Vested — $ — Forfeited — $ — Unvested and outstanding as of March 31, 2025 74 $ 38.37 </t>
        </is>
      </c>
    </row>
    <row r="7">
      <c r="A7" s="4" t="inlineStr">
        <is>
          <t>Schedule of Nonvested Restricted Stock Units Activity</t>
        </is>
      </c>
      <c r="B7" s="4" t="inlineStr">
        <is>
          <t xml:space="preserve">The following table summarizes the activity related to the Company’s RSUs for the three months ended March 31, 2025: Number of Shares Weighted-Average (in thousands) Unvested and outstanding as of January 1, 2025 21,164 $ 42.02 Granted 577 $ 46.13 Vested (3,596) $ 45.27 Vested and not settled (31) $ 120.97 Forfeited (961) $ 42.75 Unvested and outstanding as of March 31, 2025 17,153 $ 41.30 </t>
        </is>
      </c>
    </row>
    <row r="8">
      <c r="A8" s="4" t="inlineStr">
        <is>
          <t>Schedule of Share-Based Payment Arrangement, Expensed and Capitalized, Amount</t>
        </is>
      </c>
      <c r="B8" s="4" t="inlineStr">
        <is>
          <t>The following table summarizes stock-based compensation expense by line item in the condensed consolidated statements of operations related to stock options, restricted stock, and RSUs, as applicable: Three Months Ended March 31, 2024 2025 (in millions) Cost of revenue $ 2 $ 2 Operations and support — 3 Research and development (21) 34 Sales and marketing 9 13 General and administrative 19 14 Total stock-based compensation expense (1) $ 9 $ 66 ___________ (1) Stock-based compensation expense during the three months ended March 31, 2024 includes a benefit of $4 million, $79 million, $8 million, and $4 million for operations and support, research and development, sales and marketing, and general and administrative, respectively, related to the reversal of previously recognized stock-based compensation expense for unvested equity awards for executive departures during the three months ended March 31, 2024 and for terminated employees in connection with the Company’s restructuring plan during the three months ended March 31, 2024. Refer to Note 15 — Restructuring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 xml:space="preserve">The computation of basic and diluted net income per share attributable to common stockholders was as follows: Three Months Ended March 31, 2024 2025 (in millions, except share amounts, which are reflected in thousands, and per share amounts) Numerator: Net income $ 130 $ 106 Less: Accretion related to Series A redeemable convertible preferred stock (2) (2) Net income attributable to common stockholders, basic $ 128 $ 104 Add: Accretion related to Series A redeemable convertible preferred stock 2 — Net income attributable to common stockholders, diluted $ 130 $ 104 Denominator: Weighted-average shares used in computing basic net income per share attributable to common stockholders 274,763 262,432 Weighted-average effect of dilutive securities: Series A redeemable convertible preferred stock 6,136 — Stock options 11,642 5,433 Restricted stock units 9,585 9,289 Unvested restricted non-voting common stock — 39 Weighted-average shares used in computing diluted net income per share attributable to common stockholders 302,126 277,193 Net income per share attributable to common stockholders: Basic $ 0.47 $ 0.40 Diluted $ 0.43 $ 0.37 </t>
        </is>
      </c>
    </row>
    <row r="5">
      <c r="A5" s="4" t="inlineStr">
        <is>
          <t>Schedule of Antidilutive Securities Excluded from Computation of Earnings Per Share</t>
        </is>
      </c>
      <c r="B5" s="4" t="inlineStr">
        <is>
          <t>The following potentially dilutive outstanding securities were excluded from the computation of diluted income per share attributable to common stockholders because their effect was not dilutive: Three Months Ended March 31, 2024 2025 (in thousands) Series A redeemable convertible preferred stock — 5,833 Stock options 450 384 Restricted stock units 1,358 258 Unvested restricted non-voting common stock 276 — Total 2,084 6,475 The following potentially dilutive outstanding securities were excluded from the table above because they are subject to performance-based and / or market-based vesting conditions that were not achieved as of those dates: Three Months Ended March 31, 2024 2025 (in thousands) Restricted stock units 1,350 1,055 Total 1,350 1,0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by line item within the condensed consolidated statements of operations for the three months ended March 31, 2024: Three Months Ended March 31, 2024 (in millions) Operations and support $ 2 Research and development 9 Sales and marketing 3 General and administrative 4 Total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Revenue from Segments to Consolidated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97</v>
      </c>
      <c r="C4" s="6" t="n">
        <v>820</v>
      </c>
    </row>
    <row r="5">
      <c r="A5" s="4" t="inlineStr">
        <is>
          <t>Transa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50</v>
      </c>
      <c r="C7" s="5" t="n">
        <v>603</v>
      </c>
    </row>
    <row r="8">
      <c r="A8" s="4" t="inlineStr">
        <is>
          <t>Advertising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47</v>
      </c>
      <c r="C10" s="6" t="n">
        <v>21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from External Customers by Geographic Area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97</v>
      </c>
      <c r="C4" s="6" t="n">
        <v>82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62</v>
      </c>
      <c r="C7" s="5" t="n">
        <v>78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5</v>
      </c>
      <c r="C10" s="6" t="n">
        <v>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89</v>
      </c>
      <c r="C4" s="6" t="n">
        <v>8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97</v>
      </c>
      <c r="C4" s="6" t="n">
        <v>820</v>
      </c>
    </row>
    <row r="5">
      <c r="A5" s="4" t="inlineStr">
        <is>
          <t>Cost of revenue</t>
        </is>
      </c>
      <c r="B5" s="5" t="n">
        <v>226</v>
      </c>
      <c r="C5" s="5" t="n">
        <v>206</v>
      </c>
    </row>
    <row r="6">
      <c r="A6" s="4" t="inlineStr">
        <is>
          <t>Gross profit</t>
        </is>
      </c>
      <c r="B6" s="5" t="n">
        <v>671</v>
      </c>
      <c r="C6" s="5" t="n">
        <v>614</v>
      </c>
    </row>
    <row r="7">
      <c r="A7" s="3" t="inlineStr">
        <is>
          <t>Operating expenses:</t>
        </is>
      </c>
      <c r="B7" s="4" t="inlineStr">
        <is>
          <t xml:space="preserve"> </t>
        </is>
      </c>
      <c r="C7" s="4" t="inlineStr">
        <is>
          <t xml:space="preserve"> </t>
        </is>
      </c>
    </row>
    <row r="8">
      <c r="A8" s="4" t="inlineStr">
        <is>
          <t>Operations and support</t>
        </is>
      </c>
      <c r="B8" s="5" t="n">
        <v>75</v>
      </c>
      <c r="C8" s="5" t="n">
        <v>73</v>
      </c>
    </row>
    <row r="9">
      <c r="A9" s="4" t="inlineStr">
        <is>
          <t>Research and development</t>
        </is>
      </c>
      <c r="B9" s="5" t="n">
        <v>144</v>
      </c>
      <c r="C9" s="5" t="n">
        <v>115</v>
      </c>
    </row>
    <row r="10">
      <c r="A10" s="4" t="inlineStr">
        <is>
          <t>Sales and marketing</t>
        </is>
      </c>
      <c r="B10" s="5" t="n">
        <v>216</v>
      </c>
      <c r="C10" s="5" t="n">
        <v>184</v>
      </c>
    </row>
    <row r="11">
      <c r="A11" s="4" t="inlineStr">
        <is>
          <t>General and administrative</t>
        </is>
      </c>
      <c r="B11" s="5" t="n">
        <v>126</v>
      </c>
      <c r="C11" s="5" t="n">
        <v>98</v>
      </c>
    </row>
    <row r="12">
      <c r="A12" s="4" t="inlineStr">
        <is>
          <t>Total operating expenses</t>
        </is>
      </c>
      <c r="B12" s="5" t="n">
        <v>561</v>
      </c>
      <c r="C12" s="5" t="n">
        <v>470</v>
      </c>
    </row>
    <row r="13">
      <c r="A13" s="4" t="inlineStr">
        <is>
          <t>Income from operations</t>
        </is>
      </c>
      <c r="B13" s="5" t="n">
        <v>110</v>
      </c>
      <c r="C13" s="5" t="n">
        <v>144</v>
      </c>
    </row>
    <row r="14">
      <c r="A14" s="4" t="inlineStr">
        <is>
          <t>Other expense, net</t>
        </is>
      </c>
      <c r="B14" s="5" t="n">
        <v>0</v>
      </c>
      <c r="C14" s="5" t="n">
        <v>-1</v>
      </c>
    </row>
    <row r="15">
      <c r="A15" s="4" t="inlineStr">
        <is>
          <t>Interest income</t>
        </is>
      </c>
      <c r="B15" s="5" t="n">
        <v>14</v>
      </c>
      <c r="C15" s="5" t="n">
        <v>22</v>
      </c>
    </row>
    <row r="16">
      <c r="A16" s="4" t="inlineStr">
        <is>
          <t>Income before provision for income taxes</t>
        </is>
      </c>
      <c r="B16" s="5" t="n">
        <v>124</v>
      </c>
      <c r="C16" s="5" t="n">
        <v>165</v>
      </c>
    </row>
    <row r="17">
      <c r="A17" s="4" t="inlineStr">
        <is>
          <t>Provision for income taxes</t>
        </is>
      </c>
      <c r="B17" s="5" t="n">
        <v>18</v>
      </c>
      <c r="C17" s="5" t="n">
        <v>35</v>
      </c>
    </row>
    <row r="18">
      <c r="A18" s="4" t="inlineStr">
        <is>
          <t>Net income</t>
        </is>
      </c>
      <c r="B18" s="5" t="n">
        <v>106</v>
      </c>
      <c r="C18" s="5" t="n">
        <v>130</v>
      </c>
    </row>
    <row r="19">
      <c r="A19" s="4" t="inlineStr">
        <is>
          <t>Accretion related to Series A redeemable convertible preferred stock</t>
        </is>
      </c>
      <c r="B19" s="5" t="n">
        <v>-2</v>
      </c>
      <c r="C19" s="5" t="n">
        <v>-2</v>
      </c>
    </row>
    <row r="20">
      <c r="A20" s="4" t="inlineStr">
        <is>
          <t>Net income attributable to common stockholders, basic</t>
        </is>
      </c>
      <c r="B20" s="5" t="n">
        <v>104</v>
      </c>
      <c r="C20" s="5" t="n">
        <v>128</v>
      </c>
    </row>
    <row r="21">
      <c r="A21" s="4" t="inlineStr">
        <is>
          <t>Accretion related to Series A redeemable convertible preferred stock</t>
        </is>
      </c>
      <c r="B21" s="5" t="n">
        <v>0</v>
      </c>
      <c r="C21" s="5" t="n">
        <v>2</v>
      </c>
    </row>
    <row r="22">
      <c r="A22" s="4" t="inlineStr">
        <is>
          <t>Net income attributable to common stockholders, diluted</t>
        </is>
      </c>
      <c r="B22" s="6" t="n">
        <v>104</v>
      </c>
      <c r="C22" s="6" t="n">
        <v>130</v>
      </c>
    </row>
    <row r="23">
      <c r="A23" s="4" t="inlineStr">
        <is>
          <t>Net income per share attributable to common stockholders, basic (in dollars per share)</t>
        </is>
      </c>
      <c r="B23" s="8" t="n">
        <v>0.4</v>
      </c>
      <c r="C23" s="8" t="n">
        <v>0.47</v>
      </c>
    </row>
    <row r="24">
      <c r="A24" s="4" t="inlineStr">
        <is>
          <t>Net income per share attributable to common stockholders, diluted (in dollars per share)</t>
        </is>
      </c>
      <c r="B24" s="8" t="n">
        <v>0.37</v>
      </c>
      <c r="C24" s="8" t="n">
        <v>0.43</v>
      </c>
    </row>
    <row r="25">
      <c r="A25" s="4" t="inlineStr">
        <is>
          <t>Weighted-average shares used in computing net income per share attributable to common stockholders, basic (in shares)</t>
        </is>
      </c>
      <c r="B25" s="5" t="n">
        <v>262432</v>
      </c>
      <c r="C25" s="5" t="n">
        <v>274763</v>
      </c>
    </row>
    <row r="26">
      <c r="A26" s="4" t="inlineStr">
        <is>
          <t>Weighted-average shares used in computing net income per share attributable to common stockholders, diluted (in shares)</t>
        </is>
      </c>
      <c r="B26" s="5" t="n">
        <v>277193</v>
      </c>
      <c r="C26" s="5" t="n">
        <v>3021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 Schedules of Concentration of Risk, by Risk Factor (Details) - Accounts Receivable - Customer Concentration Risk</t>
        </is>
      </c>
      <c r="B1" s="2" t="inlineStr">
        <is>
          <t>12 Months Ended</t>
        </is>
      </c>
    </row>
    <row r="2">
      <c r="B2" s="2" t="inlineStr">
        <is>
          <t>Dec. 31, 2024</t>
        </is>
      </c>
    </row>
    <row r="3">
      <c r="A3" s="4" t="inlineStr">
        <is>
          <t>Customer A</t>
        </is>
      </c>
      <c r="B3" s="4" t="inlineStr">
        <is>
          <t xml:space="preserve"> </t>
        </is>
      </c>
    </row>
    <row r="4">
      <c r="A4" s="3" t="inlineStr">
        <is>
          <t>Concentration Risk [Line Items]</t>
        </is>
      </c>
      <c r="B4" s="4" t="inlineStr">
        <is>
          <t xml:space="preserve"> </t>
        </is>
      </c>
    </row>
    <row r="5">
      <c r="A5" s="4" t="inlineStr">
        <is>
          <t>Concentration risk, percentage</t>
        </is>
      </c>
      <c r="B5" s="9" t="n">
        <v>0.1</v>
      </c>
    </row>
    <row r="6">
      <c r="A6" s="4" t="inlineStr">
        <is>
          <t>Customer E</t>
        </is>
      </c>
      <c r="B6" s="4" t="inlineStr">
        <is>
          <t xml:space="preserve"> </t>
        </is>
      </c>
    </row>
    <row r="7">
      <c r="A7" s="3" t="inlineStr">
        <is>
          <t>Concentration Risk [Line Items]</t>
        </is>
      </c>
      <c r="B7" s="4" t="inlineStr">
        <is>
          <t xml:space="preserve"> </t>
        </is>
      </c>
    </row>
    <row r="8">
      <c r="A8" s="4" t="inlineStr">
        <is>
          <t>Concentration risk, percentage</t>
        </is>
      </c>
      <c r="B8" s="9" t="n">
        <v>0.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1284</v>
      </c>
      <c r="C3" s="6" t="n">
        <v>975</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1212</v>
      </c>
      <c r="C6" s="5" t="n">
        <v>884</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72</v>
      </c>
      <c r="C9" s="5" t="n">
        <v>91</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284</v>
      </c>
      <c r="C12" s="5" t="n">
        <v>975</v>
      </c>
    </row>
    <row r="13">
      <c r="A13" s="4" t="inlineStr">
        <is>
          <t>Fair Value, Recurring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1212</v>
      </c>
      <c r="C15" s="5" t="n">
        <v>884</v>
      </c>
    </row>
    <row r="16">
      <c r="A16" s="4" t="inlineStr">
        <is>
          <t>Fair Value, Recurring | Short-term marketabl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72</v>
      </c>
      <c r="C18" s="5" t="n">
        <v>91</v>
      </c>
    </row>
    <row r="19">
      <c r="A19" s="4" t="inlineStr">
        <is>
          <t>Money market funds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1157</v>
      </c>
      <c r="C21" s="5" t="n">
        <v>849</v>
      </c>
    </row>
    <row r="22">
      <c r="A22" s="4" t="inlineStr">
        <is>
          <t>Money market funds | Fair Value, Recurring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1157</v>
      </c>
      <c r="C24" s="5" t="n">
        <v>849</v>
      </c>
    </row>
    <row r="25">
      <c r="A25" s="4" t="inlineStr">
        <is>
          <t>U.S. government and government agency debt securities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55</v>
      </c>
      <c r="C27" s="5" t="n">
        <v>35</v>
      </c>
    </row>
    <row r="28">
      <c r="A28" s="4" t="inlineStr">
        <is>
          <t>U.S. government and government agency debt securities | Short-term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72</v>
      </c>
      <c r="C30" s="5" t="n">
        <v>91</v>
      </c>
    </row>
    <row r="31">
      <c r="A31" s="4" t="inlineStr">
        <is>
          <t>U.S. government and government agency debt securities | Fair Value, Recurring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55</v>
      </c>
      <c r="C33" s="5" t="n">
        <v>35</v>
      </c>
    </row>
    <row r="34">
      <c r="A34" s="4" t="inlineStr">
        <is>
          <t>U.S. government and government agency debt securities | Fair Value, Recurring | Short-term marketabl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72</v>
      </c>
      <c r="C36" s="5" t="n">
        <v>91</v>
      </c>
    </row>
    <row r="37">
      <c r="A37" s="4" t="inlineStr">
        <is>
          <t>Level 1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157</v>
      </c>
      <c r="C39" s="5" t="n">
        <v>849</v>
      </c>
    </row>
    <row r="40">
      <c r="A40" s="4" t="inlineStr">
        <is>
          <t>Level 1 | Fair Value, Recurring | Cash equival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1157</v>
      </c>
      <c r="C42" s="5" t="n">
        <v>849</v>
      </c>
    </row>
    <row r="43">
      <c r="A43" s="4" t="inlineStr">
        <is>
          <t>Level 1 | Fair Value, Recurring | Short-term marketabl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0</v>
      </c>
      <c r="C45" s="5" t="n">
        <v>0</v>
      </c>
    </row>
    <row r="46">
      <c r="A46" s="4" t="inlineStr">
        <is>
          <t>Level 1 | Money market funds | Fair Value, Recurring |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1157</v>
      </c>
      <c r="C48" s="5" t="n">
        <v>849</v>
      </c>
    </row>
    <row r="49">
      <c r="A49" s="4" t="inlineStr">
        <is>
          <t>Level 1 | U.S. government and government agency debt securities | Fair Value, Recurring | Cash equival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0</v>
      </c>
      <c r="C51" s="5" t="n">
        <v>0</v>
      </c>
    </row>
    <row r="52">
      <c r="A52" s="4" t="inlineStr">
        <is>
          <t>Level 1 | U.S. government and government agency debt securities | Fair Value, Recurring | Short-term marketabl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0</v>
      </c>
      <c r="C54" s="5" t="n">
        <v>0</v>
      </c>
    </row>
    <row r="55">
      <c r="A55" s="4" t="inlineStr">
        <is>
          <t>Level 2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5" t="n">
        <v>127</v>
      </c>
      <c r="C57" s="5" t="n">
        <v>126</v>
      </c>
    </row>
    <row r="58">
      <c r="A58" s="4" t="inlineStr">
        <is>
          <t>Level 2 | Fair Value, Recurring | Cash equival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55</v>
      </c>
      <c r="C60" s="5" t="n">
        <v>35</v>
      </c>
    </row>
    <row r="61">
      <c r="A61" s="4" t="inlineStr">
        <is>
          <t>Level 2 | Fair Value, Recurring | Short-term marketabl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72</v>
      </c>
      <c r="C63" s="5" t="n">
        <v>91</v>
      </c>
    </row>
    <row r="64">
      <c r="A64" s="4" t="inlineStr">
        <is>
          <t>Level 2 | Money market funds | Fair Value, Recurring | Cash equival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0</v>
      </c>
      <c r="C66" s="5" t="n">
        <v>0</v>
      </c>
    </row>
    <row r="67">
      <c r="A67" s="4" t="inlineStr">
        <is>
          <t>Level 2 | U.S. government and government agency debt securities | Fair Value, Recurring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55</v>
      </c>
      <c r="C69" s="5" t="n">
        <v>35</v>
      </c>
    </row>
    <row r="70">
      <c r="A70" s="4" t="inlineStr">
        <is>
          <t>Level 2 | U.S. government and government agency debt securities | Fair Value, Recurring | Short-term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72</v>
      </c>
      <c r="C72" s="5" t="n">
        <v>91</v>
      </c>
    </row>
    <row r="73">
      <c r="A73" s="4" t="inlineStr">
        <is>
          <t>Level 3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t>
        </is>
      </c>
      <c r="B75" s="5" t="n">
        <v>0</v>
      </c>
      <c r="C75" s="5" t="n">
        <v>0</v>
      </c>
    </row>
    <row r="76">
      <c r="A76" s="4" t="inlineStr">
        <is>
          <t>Level 3 | Fair Value, Recurring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0</v>
      </c>
      <c r="C78" s="5" t="n">
        <v>0</v>
      </c>
    </row>
    <row r="79">
      <c r="A79" s="4" t="inlineStr">
        <is>
          <t>Level 3 | Fair Value, Recurring | Short-term marketable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0</v>
      </c>
      <c r="C81" s="5" t="n">
        <v>0</v>
      </c>
    </row>
    <row r="82">
      <c r="A82" s="4" t="inlineStr">
        <is>
          <t>Level 3 | Money market funds | Fair Value, Recurring | Cash equival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0</v>
      </c>
      <c r="C84" s="5" t="n">
        <v>0</v>
      </c>
    </row>
    <row r="85">
      <c r="A85" s="4" t="inlineStr">
        <is>
          <t>Level 3 | U.S. government and government agency debt securities | Fair Value, Recurring | Cash equival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0</v>
      </c>
      <c r="C87" s="5" t="n">
        <v>0</v>
      </c>
    </row>
    <row r="88">
      <c r="A88" s="4" t="inlineStr">
        <is>
          <t>Level 3 | U.S. government and government agency debt securities | Fair Value, Recurring | Short-term marketable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6" t="n">
        <v>0</v>
      </c>
      <c r="C9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Versus Fair Valu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284</v>
      </c>
      <c r="C3" s="6" t="n">
        <v>975</v>
      </c>
    </row>
    <row r="4">
      <c r="A4" s="4" t="inlineStr">
        <is>
          <t>Gross Unrealized Gains</t>
        </is>
      </c>
      <c r="B4" s="5" t="n">
        <v>0</v>
      </c>
      <c r="C4" s="5" t="n">
        <v>0</v>
      </c>
    </row>
    <row r="5">
      <c r="A5" s="4" t="inlineStr">
        <is>
          <t>Gross Unrealized Losses</t>
        </is>
      </c>
      <c r="B5" s="5" t="n">
        <v>0</v>
      </c>
      <c r="C5" s="5" t="n">
        <v>0</v>
      </c>
    </row>
    <row r="6">
      <c r="A6" s="4" t="inlineStr">
        <is>
          <t>Total</t>
        </is>
      </c>
      <c r="B6" s="5" t="n">
        <v>1284</v>
      </c>
      <c r="C6" s="5" t="n">
        <v>975</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12</v>
      </c>
      <c r="C9" s="5" t="n">
        <v>884</v>
      </c>
    </row>
    <row r="10">
      <c r="A10" s="4" t="inlineStr">
        <is>
          <t>Gross Unrealized Gains</t>
        </is>
      </c>
      <c r="B10" s="5" t="n">
        <v>0</v>
      </c>
      <c r="C10" s="5" t="n">
        <v>0</v>
      </c>
    </row>
    <row r="11">
      <c r="A11" s="4" t="inlineStr">
        <is>
          <t>Gross Unrealized Losses</t>
        </is>
      </c>
      <c r="B11" s="5" t="n">
        <v>0</v>
      </c>
      <c r="C11" s="5" t="n">
        <v>0</v>
      </c>
    </row>
    <row r="12">
      <c r="A12" s="4" t="inlineStr">
        <is>
          <t>Total</t>
        </is>
      </c>
      <c r="B12" s="5" t="n">
        <v>1212</v>
      </c>
      <c r="C12" s="5" t="n">
        <v>884</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57</v>
      </c>
      <c r="C15" s="5" t="n">
        <v>849</v>
      </c>
    </row>
    <row r="16">
      <c r="A16" s="4" t="inlineStr">
        <is>
          <t>Gross Unrealized Gains</t>
        </is>
      </c>
      <c r="B16" s="5" t="n">
        <v>0</v>
      </c>
      <c r="C16" s="5" t="n">
        <v>0</v>
      </c>
    </row>
    <row r="17">
      <c r="A17" s="4" t="inlineStr">
        <is>
          <t>Gross Unrealized Losses</t>
        </is>
      </c>
      <c r="B17" s="5" t="n">
        <v>0</v>
      </c>
      <c r="C17" s="5" t="n">
        <v>0</v>
      </c>
    </row>
    <row r="18">
      <c r="A18" s="4" t="inlineStr">
        <is>
          <t>Total</t>
        </is>
      </c>
      <c r="B18" s="5" t="n">
        <v>1157</v>
      </c>
      <c r="C18" s="5" t="n">
        <v>849</v>
      </c>
    </row>
    <row r="19">
      <c r="A19" s="4" t="inlineStr">
        <is>
          <t>Cash equivalents | U.S. government and government agency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5</v>
      </c>
      <c r="C21" s="5" t="n">
        <v>35</v>
      </c>
    </row>
    <row r="22">
      <c r="A22" s="4" t="inlineStr">
        <is>
          <t>Gross Unrealized Gains</t>
        </is>
      </c>
      <c r="B22" s="5" t="n">
        <v>0</v>
      </c>
      <c r="C22" s="5" t="n">
        <v>0</v>
      </c>
    </row>
    <row r="23">
      <c r="A23" s="4" t="inlineStr">
        <is>
          <t>Gross Unrealized Losses</t>
        </is>
      </c>
      <c r="B23" s="5" t="n">
        <v>0</v>
      </c>
      <c r="C23" s="5" t="n">
        <v>0</v>
      </c>
    </row>
    <row r="24">
      <c r="A24" s="4" t="inlineStr">
        <is>
          <t>Total</t>
        </is>
      </c>
      <c r="B24" s="5" t="n">
        <v>55</v>
      </c>
      <c r="C24" s="5" t="n">
        <v>35</v>
      </c>
    </row>
    <row r="25">
      <c r="A25" s="4" t="inlineStr">
        <is>
          <t>Short-term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2</v>
      </c>
      <c r="C27" s="5" t="n">
        <v>91</v>
      </c>
    </row>
    <row r="28">
      <c r="A28" s="4" t="inlineStr">
        <is>
          <t>Gross Unrealized Gains</t>
        </is>
      </c>
      <c r="B28" s="5" t="n">
        <v>0</v>
      </c>
      <c r="C28" s="5" t="n">
        <v>0</v>
      </c>
    </row>
    <row r="29">
      <c r="A29" s="4" t="inlineStr">
        <is>
          <t>Gross Unrealized Losses</t>
        </is>
      </c>
      <c r="B29" s="5" t="n">
        <v>0</v>
      </c>
      <c r="C29" s="5" t="n">
        <v>0</v>
      </c>
    </row>
    <row r="30">
      <c r="A30" s="4" t="inlineStr">
        <is>
          <t>Total</t>
        </is>
      </c>
      <c r="B30" s="5" t="n">
        <v>72</v>
      </c>
      <c r="C30" s="5" t="n">
        <v>91</v>
      </c>
    </row>
    <row r="31">
      <c r="A31" s="4" t="inlineStr">
        <is>
          <t>Short-term marketable securities | U.S. government and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2</v>
      </c>
      <c r="C33" s="5" t="n">
        <v>91</v>
      </c>
    </row>
    <row r="34">
      <c r="A34" s="4" t="inlineStr">
        <is>
          <t>Gross Unrealized Gains</t>
        </is>
      </c>
      <c r="B34" s="5" t="n">
        <v>0</v>
      </c>
      <c r="C34" s="5" t="n">
        <v>0</v>
      </c>
    </row>
    <row r="35">
      <c r="A35" s="4" t="inlineStr">
        <is>
          <t>Gross Unrealized Losses</t>
        </is>
      </c>
      <c r="B35" s="5" t="n">
        <v>0</v>
      </c>
      <c r="C35" s="5" t="n">
        <v>0</v>
      </c>
    </row>
    <row r="36">
      <c r="A36" s="4" t="inlineStr">
        <is>
          <t>Total</t>
        </is>
      </c>
      <c r="B36" s="6" t="n">
        <v>72</v>
      </c>
      <c r="C36" s="6" t="n">
        <v>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by Maturity Dat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t>
        </is>
      </c>
      <c r="B3" s="6" t="n">
        <v>1284</v>
      </c>
      <c r="C3" s="6" t="n">
        <v>975</v>
      </c>
    </row>
    <row r="4">
      <c r="A4" s="4" t="inlineStr">
        <is>
          <t>Total</t>
        </is>
      </c>
      <c r="B4" s="5" t="n">
        <v>1284</v>
      </c>
      <c r="C4" s="5" t="n">
        <v>975</v>
      </c>
    </row>
    <row r="5">
      <c r="A5" s="3" t="inlineStr">
        <is>
          <t>Fair Value</t>
        </is>
      </c>
      <c r="B5" s="4" t="inlineStr">
        <is>
          <t xml:space="preserve"> </t>
        </is>
      </c>
      <c r="C5" s="4" t="inlineStr">
        <is>
          <t xml:space="preserve"> </t>
        </is>
      </c>
    </row>
    <row r="6">
      <c r="A6" s="4" t="inlineStr">
        <is>
          <t>Within one year</t>
        </is>
      </c>
      <c r="B6" s="5" t="n">
        <v>1284</v>
      </c>
      <c r="C6" s="5" t="n">
        <v>975</v>
      </c>
    </row>
    <row r="7">
      <c r="A7" s="4" t="inlineStr">
        <is>
          <t>Total</t>
        </is>
      </c>
      <c r="B7" s="6" t="n">
        <v>1284</v>
      </c>
      <c r="C7" s="6" t="n">
        <v>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of Accumulated Depreciation and Amortization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98</v>
      </c>
      <c r="C3" s="6" t="n">
        <v>274</v>
      </c>
    </row>
    <row r="4">
      <c r="A4" s="4" t="inlineStr">
        <is>
          <t>Less: accumulated depreciation and amortization</t>
        </is>
      </c>
      <c r="B4" s="5" t="n">
        <v>-85</v>
      </c>
      <c r="C4" s="5" t="n">
        <v>-74</v>
      </c>
    </row>
    <row r="5">
      <c r="A5" s="4" t="inlineStr">
        <is>
          <t>Property and equipment, net</t>
        </is>
      </c>
      <c r="B5" s="6" t="n">
        <v>213</v>
      </c>
      <c r="C5" s="5" t="n">
        <v>20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Total property and equipment</t>
        </is>
      </c>
      <c r="B9" s="6" t="n">
        <v>17</v>
      </c>
      <c r="C9" s="5" t="n">
        <v>18</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Total property and equipment</t>
        </is>
      </c>
      <c r="B13" s="6" t="n">
        <v>8</v>
      </c>
      <c r="C13" s="5" t="n">
        <v>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2</v>
      </c>
      <c r="C16" s="5" t="n">
        <v>22</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2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8 years</t>
        </is>
      </c>
      <c r="C22" s="4" t="inlineStr">
        <is>
          <t xml:space="preserve"> </t>
        </is>
      </c>
    </row>
    <row r="23">
      <c r="A23" s="4" t="inlineStr">
        <is>
          <t>Capitalized internal-use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251</v>
      </c>
      <c r="C25" s="6" t="n">
        <v>226</v>
      </c>
    </row>
    <row r="26">
      <c r="A26" s="4" t="inlineStr">
        <is>
          <t>Capitalized internal-use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 years</t>
        </is>
      </c>
      <c r="C28" s="4" t="inlineStr">
        <is>
          <t xml:space="preserve"> </t>
        </is>
      </c>
    </row>
    <row r="29">
      <c r="A29" s="4" t="inlineStr">
        <is>
          <t>Capitalized internal-use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6" t="n">
        <v>19</v>
      </c>
      <c r="C4" s="6" t="n">
        <v>12</v>
      </c>
    </row>
    <row r="5">
      <c r="A5" s="4" t="inlineStr">
        <is>
          <t>Capitalized computer software costs</t>
        </is>
      </c>
      <c r="B5" s="5" t="n">
        <v>26</v>
      </c>
      <c r="C5" s="5" t="n">
        <v>22</v>
      </c>
    </row>
    <row r="6">
      <c r="A6" s="4" t="inlineStr">
        <is>
          <t>Share-based payment arrangement, amount capitalized</t>
        </is>
      </c>
      <c r="B6" s="5" t="n">
        <v>11</v>
      </c>
      <c r="C6" s="5" t="n">
        <v>8</v>
      </c>
    </row>
    <row r="7">
      <c r="A7" s="4" t="inlineStr">
        <is>
          <t>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and amortization expense</t>
        </is>
      </c>
      <c r="B9" s="5" t="n">
        <v>2</v>
      </c>
      <c r="C9" s="5" t="n">
        <v>2</v>
      </c>
    </row>
    <row r="10">
      <c r="A10" s="4" t="inlineStr">
        <is>
          <t>Softwar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apitalized computer software, amortization</t>
        </is>
      </c>
      <c r="B12" s="6" t="n">
        <v>11</v>
      </c>
      <c r="C12" s="6"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long-lived assets, net</t>
        </is>
      </c>
      <c r="B3" s="6" t="n">
        <v>231</v>
      </c>
      <c r="C3" s="6" t="n">
        <v>22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 net</t>
        </is>
      </c>
      <c r="B6" s="5" t="n">
        <v>203</v>
      </c>
      <c r="C6" s="5" t="n">
        <v>194</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 net</t>
        </is>
      </c>
      <c r="B9" s="5" t="n">
        <v>27</v>
      </c>
      <c r="C9" s="5" t="n">
        <v>26</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 net</t>
        </is>
      </c>
      <c r="B12" s="6" t="n">
        <v>1</v>
      </c>
      <c r="C12"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Net - Intangible Assets, Net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140</v>
      </c>
      <c r="C3" s="6" t="n">
        <v>140</v>
      </c>
    </row>
    <row r="4">
      <c r="A4" s="4" t="inlineStr">
        <is>
          <t>Accumulated Amortization</t>
        </is>
      </c>
      <c r="B4" s="5" t="n">
        <v>-93</v>
      </c>
      <c r="C4" s="5" t="n">
        <v>-88</v>
      </c>
    </row>
    <row r="5">
      <c r="A5" s="4" t="inlineStr">
        <is>
          <t>Net Carrying Value</t>
        </is>
      </c>
      <c r="B5" s="5" t="n">
        <v>47</v>
      </c>
      <c r="C5" s="5" t="n">
        <v>5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1</v>
      </c>
      <c r="C8" s="5" t="n">
        <v>91</v>
      </c>
    </row>
    <row r="9">
      <c r="A9" s="4" t="inlineStr">
        <is>
          <t>Accumulated Amortization</t>
        </is>
      </c>
      <c r="B9" s="5" t="n">
        <v>-62</v>
      </c>
      <c r="C9" s="5" t="n">
        <v>-59</v>
      </c>
    </row>
    <row r="10">
      <c r="A10" s="4" t="inlineStr">
        <is>
          <t>Net Carrying Value</t>
        </is>
      </c>
      <c r="B10" s="6" t="n">
        <v>29</v>
      </c>
      <c r="C10" s="6" t="n">
        <v>32</v>
      </c>
    </row>
    <row r="11">
      <c r="A11" s="4" t="inlineStr">
        <is>
          <t>Weighted-Average Remaining Useful Life</t>
        </is>
      </c>
      <c r="B11" s="4" t="inlineStr">
        <is>
          <t>2 years 3 months 18 days</t>
        </is>
      </c>
      <c r="C11" s="4" t="inlineStr">
        <is>
          <t>2 years 7 months 6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27</v>
      </c>
      <c r="C14" s="6" t="n">
        <v>27</v>
      </c>
    </row>
    <row r="15">
      <c r="A15" s="4" t="inlineStr">
        <is>
          <t>Accumulated Amortization</t>
        </is>
      </c>
      <c r="B15" s="5" t="n">
        <v>-21</v>
      </c>
      <c r="C15" s="5" t="n">
        <v>-19</v>
      </c>
    </row>
    <row r="16">
      <c r="A16" s="4" t="inlineStr">
        <is>
          <t>Net Carrying Value</t>
        </is>
      </c>
      <c r="B16" s="6" t="n">
        <v>6</v>
      </c>
      <c r="C16" s="6" t="n">
        <v>8</v>
      </c>
    </row>
    <row r="17">
      <c r="A17" s="4" t="inlineStr">
        <is>
          <t>Weighted-Average Remaining Useful Life</t>
        </is>
      </c>
      <c r="B17" s="4" t="inlineStr">
        <is>
          <t>1 year 2 months 12 days</t>
        </is>
      </c>
      <c r="C17" s="4" t="inlineStr">
        <is>
          <t>1 year 6 months</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14</v>
      </c>
      <c r="C20" s="6" t="n">
        <v>14</v>
      </c>
    </row>
    <row r="21">
      <c r="A21" s="4" t="inlineStr">
        <is>
          <t>Accumulated Amortization</t>
        </is>
      </c>
      <c r="B21" s="5" t="n">
        <v>-6</v>
      </c>
      <c r="C21" s="5" t="n">
        <v>-6</v>
      </c>
    </row>
    <row r="22">
      <c r="A22" s="4" t="inlineStr">
        <is>
          <t>Net Carrying Value</t>
        </is>
      </c>
      <c r="B22" s="6" t="n">
        <v>8</v>
      </c>
      <c r="C22" s="6" t="n">
        <v>8</v>
      </c>
    </row>
    <row r="23">
      <c r="A23" s="4" t="inlineStr">
        <is>
          <t>Weighted-Average Remaining Useful Life</t>
        </is>
      </c>
      <c r="B23" s="4" t="inlineStr">
        <is>
          <t>4 years 4 months 24 days</t>
        </is>
      </c>
      <c r="C23" s="4" t="inlineStr">
        <is>
          <t>4 years 7 months 6 days</t>
        </is>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t>
        </is>
      </c>
      <c r="B26" s="6" t="n">
        <v>8</v>
      </c>
      <c r="C26" s="6" t="n">
        <v>8</v>
      </c>
    </row>
    <row r="27">
      <c r="A27" s="4" t="inlineStr">
        <is>
          <t>Accumulated Amortization</t>
        </is>
      </c>
      <c r="B27" s="5" t="n">
        <v>-4</v>
      </c>
      <c r="C27" s="5" t="n">
        <v>-4</v>
      </c>
    </row>
    <row r="28">
      <c r="A28" s="4" t="inlineStr">
        <is>
          <t>Net Carrying Value</t>
        </is>
      </c>
      <c r="B28" s="6" t="n">
        <v>4</v>
      </c>
      <c r="C28" s="6" t="n">
        <v>4</v>
      </c>
    </row>
    <row r="29">
      <c r="A29" s="4" t="inlineStr">
        <is>
          <t>Weighted-Average Remaining Useful Life</t>
        </is>
      </c>
      <c r="B29" s="4" t="inlineStr">
        <is>
          <t>6 years</t>
        </is>
      </c>
      <c r="C29"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t>
        </is>
      </c>
      <c r="B4" s="6" t="n">
        <v>6</v>
      </c>
      <c r="C4" s="6" t="n">
        <v>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6</v>
      </c>
      <c r="C3" s="4" t="inlineStr">
        <is>
          <t xml:space="preserve"> </t>
        </is>
      </c>
    </row>
    <row r="4">
      <c r="A4" s="4" t="inlineStr">
        <is>
          <t>2026</t>
        </is>
      </c>
      <c r="B4" s="5" t="n">
        <v>17</v>
      </c>
      <c r="C4" s="4" t="inlineStr">
        <is>
          <t xml:space="preserve"> </t>
        </is>
      </c>
    </row>
    <row r="5">
      <c r="A5" s="4" t="inlineStr">
        <is>
          <t>2027</t>
        </is>
      </c>
      <c r="B5" s="5" t="n">
        <v>7</v>
      </c>
      <c r="C5" s="4" t="inlineStr">
        <is>
          <t xml:space="preserve"> </t>
        </is>
      </c>
    </row>
    <row r="6">
      <c r="A6" s="4" t="inlineStr">
        <is>
          <t>2028</t>
        </is>
      </c>
      <c r="B6" s="5" t="n">
        <v>4</v>
      </c>
      <c r="C6" s="4" t="inlineStr">
        <is>
          <t xml:space="preserve"> </t>
        </is>
      </c>
    </row>
    <row r="7">
      <c r="A7" s="4" t="inlineStr">
        <is>
          <t>2029</t>
        </is>
      </c>
      <c r="B7" s="5" t="n">
        <v>1</v>
      </c>
      <c r="C7" s="4" t="inlineStr">
        <is>
          <t xml:space="preserve"> </t>
        </is>
      </c>
    </row>
    <row r="8">
      <c r="A8" s="4" t="inlineStr">
        <is>
          <t>Thereafter</t>
        </is>
      </c>
      <c r="B8" s="5" t="n">
        <v>2</v>
      </c>
      <c r="C8" s="4" t="inlineStr">
        <is>
          <t xml:space="preserve"> </t>
        </is>
      </c>
    </row>
    <row r="9">
      <c r="A9" s="4" t="inlineStr">
        <is>
          <t>Net Carrying Value</t>
        </is>
      </c>
      <c r="B9" s="6" t="n">
        <v>47</v>
      </c>
      <c r="C9" s="6"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6</v>
      </c>
      <c r="C4" s="6" t="n">
        <v>130</v>
      </c>
    </row>
    <row r="5">
      <c r="A5" s="3" t="inlineStr">
        <is>
          <t>Other comprehensive loss:</t>
        </is>
      </c>
      <c r="B5" s="4" t="inlineStr">
        <is>
          <t xml:space="preserve"> </t>
        </is>
      </c>
      <c r="C5" s="4" t="inlineStr">
        <is>
          <t xml:space="preserve"> </t>
        </is>
      </c>
    </row>
    <row r="6">
      <c r="A6" s="4" t="inlineStr">
        <is>
          <t>Change in foreign currency translation adjustments</t>
        </is>
      </c>
      <c r="B6" s="5" t="n">
        <v>0</v>
      </c>
      <c r="C6" s="5" t="n">
        <v>-5</v>
      </c>
    </row>
    <row r="7">
      <c r="A7" s="4" t="inlineStr">
        <is>
          <t>Total other comprehensive loss</t>
        </is>
      </c>
      <c r="B7" s="5" t="n">
        <v>0</v>
      </c>
      <c r="C7" s="5" t="n">
        <v>-5</v>
      </c>
    </row>
    <row r="8">
      <c r="A8" s="4" t="inlineStr">
        <is>
          <t>Comprehensive income</t>
        </is>
      </c>
      <c r="B8" s="6" t="n">
        <v>106</v>
      </c>
      <c r="C8" s="6" t="n">
        <v>1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egal and regulatory matters</t>
        </is>
      </c>
      <c r="B3" s="6" t="n">
        <v>97</v>
      </c>
      <c r="C3" s="6" t="n">
        <v>57</v>
      </c>
    </row>
    <row r="4">
      <c r="A4" s="4" t="inlineStr">
        <is>
          <t>Accrued shopper and merchant liability</t>
        </is>
      </c>
      <c r="B4" s="5" t="n">
        <v>103</v>
      </c>
      <c r="C4" s="5" t="n">
        <v>110</v>
      </c>
    </row>
    <row r="5">
      <c r="A5" s="4" t="inlineStr">
        <is>
          <t>Accrued advertising</t>
        </is>
      </c>
      <c r="B5" s="5" t="n">
        <v>72</v>
      </c>
      <c r="C5" s="5" t="n">
        <v>77</v>
      </c>
    </row>
    <row r="6">
      <c r="A6" s="4" t="inlineStr">
        <is>
          <t>Accrued compensation and benefits</t>
        </is>
      </c>
      <c r="B6" s="5" t="n">
        <v>24</v>
      </c>
      <c r="C6" s="5" t="n">
        <v>32</v>
      </c>
    </row>
    <row r="7">
      <c r="A7" s="4" t="inlineStr">
        <is>
          <t>Accrued professional, legal, and contractor services</t>
        </is>
      </c>
      <c r="B7" s="5" t="n">
        <v>51</v>
      </c>
      <c r="C7" s="5" t="n">
        <v>46</v>
      </c>
    </row>
    <row r="8">
      <c r="A8" s="4" t="inlineStr">
        <is>
          <t>Sales and indirect tax liabilities</t>
        </is>
      </c>
      <c r="B8" s="5" t="n">
        <v>37</v>
      </c>
      <c r="C8" s="5" t="n">
        <v>36</v>
      </c>
    </row>
    <row r="9">
      <c r="A9" s="4" t="inlineStr">
        <is>
          <t>Insurance reserves</t>
        </is>
      </c>
      <c r="B9" s="5" t="n">
        <v>53</v>
      </c>
      <c r="C9" s="5" t="n">
        <v>49</v>
      </c>
    </row>
    <row r="10">
      <c r="A10" s="4" t="inlineStr">
        <is>
          <t>Advances from payment card issuer</t>
        </is>
      </c>
      <c r="B10" s="5" t="n">
        <v>58</v>
      </c>
      <c r="C10" s="5" t="n">
        <v>10</v>
      </c>
    </row>
    <row r="11">
      <c r="A11" s="4" t="inlineStr">
        <is>
          <t>Other</t>
        </is>
      </c>
      <c r="B11" s="5" t="n">
        <v>85</v>
      </c>
      <c r="C11" s="5" t="n">
        <v>88</v>
      </c>
    </row>
    <row r="12">
      <c r="A12" s="4" t="inlineStr">
        <is>
          <t>Total</t>
        </is>
      </c>
      <c r="B12" s="6" t="n">
        <v>580</v>
      </c>
      <c r="C12" s="6" t="n">
        <v>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essee, operating lease, renewal term (in years)</t>
        </is>
      </c>
      <c r="B4" s="4" t="inlineStr">
        <is>
          <t>5 years</t>
        </is>
      </c>
      <c r="C4" s="4" t="inlineStr">
        <is>
          <t xml:space="preserve"> </t>
        </is>
      </c>
      <c r="D4" s="4" t="inlineStr">
        <is>
          <t xml:space="preserve"> </t>
        </is>
      </c>
    </row>
    <row r="5">
      <c r="A5" s="4" t="inlineStr">
        <is>
          <t>Lessee, operating lease, terminate term (in years)</t>
        </is>
      </c>
      <c r="B5" s="4" t="inlineStr">
        <is>
          <t>1 year</t>
        </is>
      </c>
      <c r="C5" s="4" t="inlineStr">
        <is>
          <t xml:space="preserve"> </t>
        </is>
      </c>
      <c r="D5" s="4" t="inlineStr">
        <is>
          <t xml:space="preserve"> </t>
        </is>
      </c>
    </row>
    <row r="6">
      <c r="A6" s="4" t="inlineStr">
        <is>
          <t>Income tax examination, penalties and interest accrued</t>
        </is>
      </c>
      <c r="B6" s="6" t="n">
        <v>15</v>
      </c>
      <c r="C6" s="4" t="inlineStr">
        <is>
          <t xml:space="preserve"> </t>
        </is>
      </c>
      <c r="D6" s="6" t="n">
        <v>16</v>
      </c>
    </row>
    <row r="7">
      <c r="A7" s="4" t="inlineStr">
        <is>
          <t>Income taxes, potential tax, interest or penalties, increase (decrease) in reserve amount</t>
        </is>
      </c>
      <c r="B7" s="5" t="n">
        <v>-1</v>
      </c>
      <c r="C7" s="6" t="n">
        <v>-1</v>
      </c>
      <c r="D7" s="4" t="inlineStr">
        <is>
          <t xml:space="preserve"> </t>
        </is>
      </c>
    </row>
    <row r="8">
      <c r="A8" s="4" t="inlineStr">
        <is>
          <t>Loss contingency, accrual, increase (release)</t>
        </is>
      </c>
      <c r="B8" s="6" t="n">
        <v>40</v>
      </c>
      <c r="C8" s="6" t="n">
        <v>3</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essee, operating lease, term of contract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essee, operating lease, term of contract (in years)</t>
        </is>
      </c>
      <c r="B14" s="4" t="inlineStr">
        <is>
          <t>11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Redeemable Convertible Preferred Stock - Narrative (Details) - USD ($)</t>
        </is>
      </c>
      <c r="C1" s="2" t="inlineStr">
        <is>
          <t>3 Months Ended</t>
        </is>
      </c>
    </row>
    <row r="2">
      <c r="B2" s="2" t="inlineStr">
        <is>
          <t>Sep. 21, 2023</t>
        </is>
      </c>
      <c r="C2" s="2" t="inlineStr">
        <is>
          <t>Mar. 31, 2025</t>
        </is>
      </c>
      <c r="D2" s="2" t="inlineStr">
        <is>
          <t>Mar. 31, 2024</t>
        </is>
      </c>
      <c r="E2" s="2" t="inlineStr">
        <is>
          <t>Sep. 22,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lume-weighted average price, measuring period (in days)</t>
        </is>
      </c>
      <c r="B4" s="4" t="inlineStr">
        <is>
          <t xml:space="preserve"> </t>
        </is>
      </c>
      <c r="C4" s="4" t="inlineStr">
        <is>
          <t>10 days</t>
        </is>
      </c>
      <c r="D4" s="4" t="inlineStr">
        <is>
          <t xml:space="preserve"> </t>
        </is>
      </c>
      <c r="E4" s="4" t="inlineStr">
        <is>
          <t xml:space="preserve"> </t>
        </is>
      </c>
    </row>
    <row r="5">
      <c r="A5" s="4" t="inlineStr">
        <is>
          <t>Volume-weighted average price consecutive trading days</t>
        </is>
      </c>
      <c r="B5" s="4" t="inlineStr">
        <is>
          <t xml:space="preserve"> </t>
        </is>
      </c>
      <c r="C5" s="4" t="inlineStr">
        <is>
          <t>10 days</t>
        </is>
      </c>
      <c r="D5" s="4" t="inlineStr">
        <is>
          <t xml:space="preserve"> </t>
        </is>
      </c>
      <c r="E5" s="4" t="inlineStr">
        <is>
          <t xml:space="preserve"> </t>
        </is>
      </c>
    </row>
    <row r="6">
      <c r="A6" s="4" t="inlineStr">
        <is>
          <t>Dividends</t>
        </is>
      </c>
      <c r="B6" s="4" t="inlineStr">
        <is>
          <t xml:space="preserve"> </t>
        </is>
      </c>
      <c r="C6" s="6" t="n">
        <v>0</v>
      </c>
      <c r="D6" s="6" t="n">
        <v>0</v>
      </c>
      <c r="E6" s="4" t="inlineStr">
        <is>
          <t xml:space="preserve"> </t>
        </is>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ale of stock, dividend rate approval threshold (as percent)</t>
        </is>
      </c>
      <c r="B9" s="4" t="inlineStr">
        <is>
          <t xml:space="preserve"> </t>
        </is>
      </c>
      <c r="C9" s="4" t="inlineStr">
        <is>
          <t xml:space="preserve"> </t>
        </is>
      </c>
      <c r="D9" s="4" t="inlineStr">
        <is>
          <t xml:space="preserve"> </t>
        </is>
      </c>
      <c r="E9" s="9" t="n">
        <v>0.05</v>
      </c>
    </row>
    <row r="10">
      <c r="A10" s="4" t="inlineStr">
        <is>
          <t>Accretion of Series A redeemable convertible preferred stock</t>
        </is>
      </c>
      <c r="B10" s="4" t="inlineStr">
        <is>
          <t xml:space="preserve"> </t>
        </is>
      </c>
      <c r="C10" s="6" t="n">
        <v>2000000</v>
      </c>
      <c r="D10" s="6" t="n">
        <v>2000000</v>
      </c>
      <c r="E10" s="4" t="inlineStr">
        <is>
          <t xml:space="preserve"> </t>
        </is>
      </c>
    </row>
    <row r="11">
      <c r="A11" s="4" t="inlineStr">
        <is>
          <t>Series A Redeemable Convertible Preferred Stock |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 (in shares)</t>
        </is>
      </c>
      <c r="B13" s="5" t="n">
        <v>5833333</v>
      </c>
      <c r="C13" s="4" t="inlineStr">
        <is>
          <t xml:space="preserve"> </t>
        </is>
      </c>
      <c r="D13" s="4" t="inlineStr">
        <is>
          <t xml:space="preserve"> </t>
        </is>
      </c>
      <c r="E13" s="4" t="inlineStr">
        <is>
          <t xml:space="preserve"> </t>
        </is>
      </c>
    </row>
    <row r="14">
      <c r="A14" s="4" t="inlineStr">
        <is>
          <t>Sale of stock, price per share (in dollars per share)</t>
        </is>
      </c>
      <c r="B14" s="6" t="n">
        <v>30</v>
      </c>
      <c r="C14" s="4" t="inlineStr">
        <is>
          <t xml:space="preserve"> </t>
        </is>
      </c>
      <c r="D14" s="4" t="inlineStr">
        <is>
          <t xml:space="preserve"> </t>
        </is>
      </c>
      <c r="E14" s="4" t="inlineStr">
        <is>
          <t xml:space="preserve"> </t>
        </is>
      </c>
    </row>
    <row r="15">
      <c r="A15" s="4" t="inlineStr">
        <is>
          <t>Sale of stock, consideration received on transaction</t>
        </is>
      </c>
      <c r="B15" s="6" t="n">
        <v>175000000</v>
      </c>
      <c r="C15" s="4" t="inlineStr">
        <is>
          <t xml:space="preserve"> </t>
        </is>
      </c>
      <c r="D15" s="4" t="inlineStr">
        <is>
          <t xml:space="preserve"> </t>
        </is>
      </c>
      <c r="E15" s="4" t="inlineStr">
        <is>
          <t xml:space="preserve"> </t>
        </is>
      </c>
    </row>
    <row r="16">
      <c r="A16" s="4" t="inlineStr">
        <is>
          <t>Share price (in dollars per share)</t>
        </is>
      </c>
      <c r="B16" s="8" t="n">
        <v>30.65</v>
      </c>
      <c r="C16" s="4" t="inlineStr">
        <is>
          <t xml:space="preserve"> </t>
        </is>
      </c>
      <c r="D16" s="4" t="inlineStr">
        <is>
          <t xml:space="preserve"> </t>
        </is>
      </c>
      <c r="E16" s="4" t="inlineStr">
        <is>
          <t xml:space="preserve"> </t>
        </is>
      </c>
    </row>
    <row r="17">
      <c r="A17" s="4" t="inlineStr">
        <is>
          <t>Sale of stock, expected term (in years)</t>
        </is>
      </c>
      <c r="B17" s="4" t="inlineStr">
        <is>
          <t>7 years</t>
        </is>
      </c>
      <c r="C17" s="4" t="inlineStr">
        <is>
          <t xml:space="preserve"> </t>
        </is>
      </c>
      <c r="D17" s="4" t="inlineStr">
        <is>
          <t xml:space="preserve"> </t>
        </is>
      </c>
      <c r="E17" s="4" t="inlineStr">
        <is>
          <t xml:space="preserve"> </t>
        </is>
      </c>
    </row>
    <row r="18">
      <c r="A18" s="4" t="inlineStr">
        <is>
          <t>Sale of stock, volatility rate (as percent)</t>
        </is>
      </c>
      <c r="B18" s="9" t="n">
        <v>0.54</v>
      </c>
      <c r="C18" s="4" t="inlineStr">
        <is>
          <t xml:space="preserve"> </t>
        </is>
      </c>
      <c r="D18" s="4" t="inlineStr">
        <is>
          <t xml:space="preserve"> </t>
        </is>
      </c>
      <c r="E18" s="4" t="inlineStr">
        <is>
          <t xml:space="preserve"> </t>
        </is>
      </c>
    </row>
    <row r="19">
      <c r="A19" s="4" t="inlineStr">
        <is>
          <t>Sale of stock, discount for lack of marketability (as percent)</t>
        </is>
      </c>
      <c r="B19" s="9" t="n">
        <v>0.35</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t>
        </is>
      </c>
      <c r="B1" s="2" t="inlineStr">
        <is>
          <t>3 Months Ended</t>
        </is>
      </c>
    </row>
    <row r="2">
      <c r="B2" s="2" t="inlineStr">
        <is>
          <t>Mar. 31, 2025</t>
        </is>
      </c>
      <c r="C2" s="2" t="inlineStr">
        <is>
          <t>Mar. 31, 2024</t>
        </is>
      </c>
      <c r="D2" s="2" t="inlineStr">
        <is>
          <t>Jan. 01, 2025</t>
        </is>
      </c>
      <c r="E2" s="2" t="inlineStr">
        <is>
          <t>Dec. 31, 2024</t>
        </is>
      </c>
      <c r="F2" s="2" t="inlineStr">
        <is>
          <t>Nov. 30, 2024</t>
        </is>
      </c>
      <c r="G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 value</t>
        </is>
      </c>
      <c r="B4" s="6" t="n">
        <v>94000000</v>
      </c>
      <c r="C4" s="6" t="n">
        <v>715000000</v>
      </c>
      <c r="D4" s="4" t="inlineStr">
        <is>
          <t xml:space="preserve"> </t>
        </is>
      </c>
      <c r="E4" s="4" t="inlineStr">
        <is>
          <t xml:space="preserve"> </t>
        </is>
      </c>
      <c r="F4" s="4" t="inlineStr">
        <is>
          <t xml:space="preserve"> </t>
        </is>
      </c>
      <c r="G4" s="4" t="inlineStr">
        <is>
          <t xml:space="preserve"> </t>
        </is>
      </c>
    </row>
    <row r="5">
      <c r="A5" s="4" t="inlineStr">
        <is>
          <t>Stock repurchase program, remaining authorized repurchase amount</t>
        </is>
      </c>
      <c r="B5" s="5" t="n">
        <v>21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t>
        </is>
      </c>
      <c r="B6" s="5" t="n">
        <v>0</v>
      </c>
      <c r="C6" s="5" t="n">
        <v>0</v>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cost not yet recognized, amount</t>
        </is>
      </c>
      <c r="B7" s="6" t="n">
        <v>35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period for recognition (in years)</t>
        </is>
      </c>
      <c r="B8" s="4" t="inlineStr">
        <is>
          <t>1 year 3 months 18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amount capitalized</t>
        </is>
      </c>
      <c r="B9" s="6" t="n">
        <v>11000000</v>
      </c>
      <c r="C9" s="6" t="n">
        <v>8000000</v>
      </c>
      <c r="D9" s="4" t="inlineStr">
        <is>
          <t xml:space="preserve"> </t>
        </is>
      </c>
      <c r="E9" s="4" t="inlineStr">
        <is>
          <t xml:space="preserve"> </t>
        </is>
      </c>
      <c r="F9" s="4" t="inlineStr">
        <is>
          <t xml:space="preserve"> </t>
        </is>
      </c>
      <c r="G9" s="4" t="inlineStr">
        <is>
          <t xml:space="preserve"> </t>
        </is>
      </c>
    </row>
    <row r="10">
      <c r="A10" s="4" t="inlineStr">
        <is>
          <t>Common stock, capital shares reserved for future issuance (in shares)</t>
        </is>
      </c>
      <c r="B10" s="5" t="n">
        <v>105876000</v>
      </c>
      <c r="C10" s="4" t="inlineStr">
        <is>
          <t xml:space="preserve"> </t>
        </is>
      </c>
      <c r="D10" s="4" t="inlineStr">
        <is>
          <t xml:space="preserve"> </t>
        </is>
      </c>
      <c r="E10" s="5" t="n">
        <v>94176000</v>
      </c>
      <c r="F10" s="4" t="inlineStr">
        <is>
          <t xml:space="preserve"> </t>
        </is>
      </c>
      <c r="G10" s="4" t="inlineStr">
        <is>
          <t xml:space="preserve"> </t>
        </is>
      </c>
    </row>
    <row r="11">
      <c r="A11" s="4" t="inlineStr">
        <is>
          <t>Shares available for issuance under the 2023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apital shares reserved for future issuance (in shares)</t>
        </is>
      </c>
      <c r="B13" s="5" t="n">
        <v>12400000</v>
      </c>
      <c r="C13" s="4" t="inlineStr">
        <is>
          <t xml:space="preserve"> </t>
        </is>
      </c>
      <c r="D13" s="5" t="n">
        <v>2609640</v>
      </c>
      <c r="E13" s="5" t="n">
        <v>9790000</v>
      </c>
      <c r="F13" s="4" t="inlineStr">
        <is>
          <t xml:space="preserve"> </t>
        </is>
      </c>
      <c r="G13" s="4" t="inlineStr">
        <is>
          <t xml:space="preserve"> </t>
        </is>
      </c>
    </row>
    <row r="14">
      <c r="A14" s="4" t="inlineStr">
        <is>
          <t>Stock Repurchase Program - Jun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000</v>
      </c>
    </row>
    <row r="17">
      <c r="A17" s="4" t="inlineStr">
        <is>
          <t>Repurchase and retirement of common stock (in shares)</t>
        </is>
      </c>
      <c r="B17" s="5" t="n">
        <v>24047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nd retirement of common stock value</t>
        </is>
      </c>
      <c r="B18" s="6" t="n">
        <v>9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 Novem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6" t="n">
        <v>750000000</v>
      </c>
      <c r="G2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s) - shares</t>
        </is>
      </c>
      <c r="B1" s="2" t="inlineStr">
        <is>
          <t>Mar. 31, 2025</t>
        </is>
      </c>
      <c r="C1" s="2" t="inlineStr">
        <is>
          <t>Jan. 0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Common stock, capital shares reserved for future issuance (in shares)</t>
        </is>
      </c>
      <c r="B3" s="5" t="n">
        <v>105876000</v>
      </c>
      <c r="C3" s="4" t="inlineStr">
        <is>
          <t xml:space="preserve"> </t>
        </is>
      </c>
      <c r="D3" s="5" t="n">
        <v>94176000</v>
      </c>
    </row>
    <row r="4">
      <c r="A4" s="4" t="inlineStr">
        <is>
          <t>Series A Redeemable Convertible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capital shares reserved for future issuance (in shares)</t>
        </is>
      </c>
      <c r="B6" s="5" t="n">
        <v>5833000</v>
      </c>
      <c r="C6" s="4" t="inlineStr">
        <is>
          <t xml:space="preserve"> </t>
        </is>
      </c>
      <c r="D6" s="5" t="n">
        <v>5833000</v>
      </c>
    </row>
    <row r="7">
      <c r="A7" s="4" t="inlineStr">
        <is>
          <t>Restricted stock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capital shares reserved for future issuance (in shares)</t>
        </is>
      </c>
      <c r="B9" s="5" t="n">
        <v>17184000</v>
      </c>
      <c r="C9" s="4" t="inlineStr">
        <is>
          <t xml:space="preserve"> </t>
        </is>
      </c>
      <c r="D9" s="5" t="n">
        <v>21229000</v>
      </c>
    </row>
    <row r="10">
      <c r="A10" s="4" t="inlineStr">
        <is>
          <t>Stock option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capital shares reserved for future issuance (in shares)</t>
        </is>
      </c>
      <c r="B12" s="5" t="n">
        <v>7046000</v>
      </c>
      <c r="C12" s="4" t="inlineStr">
        <is>
          <t xml:space="preserve"> </t>
        </is>
      </c>
      <c r="D12" s="5" t="n">
        <v>7497000</v>
      </c>
    </row>
    <row r="13">
      <c r="A13" s="4" t="inlineStr">
        <is>
          <t>Remaining shares available for future issuanc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capital shares reserved for future issuance (in shares)</t>
        </is>
      </c>
      <c r="B15" s="5" t="n">
        <v>63413000</v>
      </c>
      <c r="C15" s="4" t="inlineStr">
        <is>
          <t xml:space="preserve"> </t>
        </is>
      </c>
      <c r="D15" s="5" t="n">
        <v>49827000</v>
      </c>
    </row>
    <row r="16">
      <c r="A16" s="4" t="inlineStr">
        <is>
          <t>Shares available for issuance under the 2023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capital shares reserved for future issuance (in shares)</t>
        </is>
      </c>
      <c r="B18" s="5" t="n">
        <v>12400000</v>
      </c>
      <c r="C18" s="5" t="n">
        <v>2609640</v>
      </c>
      <c r="D18" s="5" t="n">
        <v>97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s Roll Forward (Details)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Shares Available for Future Grant</t>
        </is>
      </c>
      <c r="B3" s="4" t="inlineStr">
        <is>
          <t xml:space="preserve"> </t>
        </is>
      </c>
      <c r="C3" s="4" t="inlineStr">
        <is>
          <t xml:space="preserve"> </t>
        </is>
      </c>
    </row>
    <row r="4">
      <c r="A4" s="4" t="inlineStr">
        <is>
          <t>Shares available for grant, beginning of period (in shares)</t>
        </is>
      </c>
      <c r="B4" s="5" t="n">
        <v>49827</v>
      </c>
      <c r="C4" s="4" t="inlineStr">
        <is>
          <t xml:space="preserve"> </t>
        </is>
      </c>
    </row>
    <row r="5">
      <c r="A5" s="4" t="inlineStr">
        <is>
          <t>Additional shares reserved (in shares)</t>
        </is>
      </c>
      <c r="B5" s="5" t="n">
        <v>13048</v>
      </c>
      <c r="C5" s="4" t="inlineStr">
        <is>
          <t xml:space="preserve"> </t>
        </is>
      </c>
    </row>
    <row r="6">
      <c r="A6" s="4" t="inlineStr">
        <is>
          <t>Shares withheld related to net share settlement (in shares)</t>
        </is>
      </c>
      <c r="B6" s="5" t="n">
        <v>154</v>
      </c>
      <c r="C6" s="4" t="inlineStr">
        <is>
          <t xml:space="preserve"> </t>
        </is>
      </c>
    </row>
    <row r="7">
      <c r="A7" s="4" t="inlineStr">
        <is>
          <t>Shares available for grant, ending of period (in shares)</t>
        </is>
      </c>
      <c r="B7" s="5" t="n">
        <v>63413</v>
      </c>
      <c r="C7" s="5" t="n">
        <v>49827</v>
      </c>
    </row>
    <row r="8">
      <c r="A8" s="3" t="inlineStr">
        <is>
          <t>Number of Options</t>
        </is>
      </c>
      <c r="B8" s="4" t="inlineStr">
        <is>
          <t xml:space="preserve"> </t>
        </is>
      </c>
      <c r="C8" s="4" t="inlineStr">
        <is>
          <t xml:space="preserve"> </t>
        </is>
      </c>
    </row>
    <row r="9">
      <c r="A9" s="4" t="inlineStr">
        <is>
          <t>Options outstanding, beginning of period (in shares)</t>
        </is>
      </c>
      <c r="B9" s="5" t="n">
        <v>7497</v>
      </c>
      <c r="C9" s="4" t="inlineStr">
        <is>
          <t xml:space="preserve"> </t>
        </is>
      </c>
    </row>
    <row r="10">
      <c r="A10" s="4" t="inlineStr">
        <is>
          <t>Options exercised (in shares)</t>
        </is>
      </c>
      <c r="B10" s="5" t="n">
        <v>-451</v>
      </c>
      <c r="C10" s="4" t="inlineStr">
        <is>
          <t xml:space="preserve"> </t>
        </is>
      </c>
    </row>
    <row r="11">
      <c r="A11" s="4" t="inlineStr">
        <is>
          <t>Options outstanding, ending of period (in shares)</t>
        </is>
      </c>
      <c r="B11" s="5" t="n">
        <v>7046</v>
      </c>
      <c r="C11" s="5" t="n">
        <v>7497</v>
      </c>
    </row>
    <row r="12">
      <c r="A12" s="4" t="inlineStr">
        <is>
          <t>Options vested and exercisable (in shares)</t>
        </is>
      </c>
      <c r="B12" s="5" t="n">
        <v>7046</v>
      </c>
      <c r="C12" s="4" t="inlineStr">
        <is>
          <t xml:space="preserve"> </t>
        </is>
      </c>
    </row>
    <row r="13">
      <c r="A13" s="3" t="inlineStr">
        <is>
          <t>Weighted-Average Exercise Price</t>
        </is>
      </c>
      <c r="B13" s="4" t="inlineStr">
        <is>
          <t xml:space="preserve"> </t>
        </is>
      </c>
      <c r="C13" s="4" t="inlineStr">
        <is>
          <t xml:space="preserve"> </t>
        </is>
      </c>
    </row>
    <row r="14">
      <c r="A14" s="4" t="inlineStr">
        <is>
          <t>Options outstanding, weighted average exercise price (in dollars per share)</t>
        </is>
      </c>
      <c r="B14" s="8" t="n">
        <v>11.53</v>
      </c>
      <c r="C14" s="8" t="n">
        <v>11.35</v>
      </c>
    </row>
    <row r="15">
      <c r="A15" s="4" t="inlineStr">
        <is>
          <t>Options exercised, weighted average exercise price (in dollars per share)</t>
        </is>
      </c>
      <c r="B15" s="10" t="n">
        <v>8.5</v>
      </c>
      <c r="C15" s="4" t="inlineStr">
        <is>
          <t xml:space="preserve"> </t>
        </is>
      </c>
    </row>
    <row r="16">
      <c r="A16" s="4" t="inlineStr">
        <is>
          <t>Options vested and exercisable, weighted average exercise price (in dollars per share)</t>
        </is>
      </c>
      <c r="B16" s="8" t="n">
        <v>11.53</v>
      </c>
      <c r="C16" s="4" t="inlineStr">
        <is>
          <t xml:space="preserve"> </t>
        </is>
      </c>
    </row>
    <row r="17">
      <c r="A17" s="3" t="inlineStr">
        <is>
          <t>Weighted-Average Remaining Contractual Life</t>
        </is>
      </c>
      <c r="B17" s="4" t="inlineStr">
        <is>
          <t xml:space="preserve"> </t>
        </is>
      </c>
      <c r="C17" s="4" t="inlineStr">
        <is>
          <t xml:space="preserve"> </t>
        </is>
      </c>
    </row>
    <row r="18">
      <c r="A18" s="4" t="inlineStr">
        <is>
          <t>Options, outstanding, weighted average remaining contractual term (in years)</t>
        </is>
      </c>
      <c r="B18" s="4" t="inlineStr">
        <is>
          <t>2 years 11 months 19 days</t>
        </is>
      </c>
      <c r="C18" s="4" t="inlineStr">
        <is>
          <t>3 years 2 months 15 days</t>
        </is>
      </c>
    </row>
    <row r="19">
      <c r="A19" s="4" t="inlineStr">
        <is>
          <t>Options vested and expected to vest, exercisable, weighted average remaining contractual term (in years)</t>
        </is>
      </c>
      <c r="B19" s="4" t="inlineStr">
        <is>
          <t>2 years 11 months 19 days</t>
        </is>
      </c>
      <c r="C19" s="4" t="inlineStr">
        <is>
          <t xml:space="preserve"> </t>
        </is>
      </c>
    </row>
    <row r="20">
      <c r="A20" s="4" t="inlineStr">
        <is>
          <t>Options, outstanding, intrinsic value</t>
        </is>
      </c>
      <c r="B20" s="6" t="n">
        <v>203</v>
      </c>
      <c r="C20" s="6" t="n">
        <v>228</v>
      </c>
    </row>
    <row r="21">
      <c r="A21" s="4" t="inlineStr">
        <is>
          <t>Options vested and exercisable, aggregate intrinsic value</t>
        </is>
      </c>
      <c r="B21" s="6" t="n">
        <v>203</v>
      </c>
      <c r="C21" s="4" t="inlineStr">
        <is>
          <t xml:space="preserve"> </t>
        </is>
      </c>
    </row>
    <row r="22">
      <c r="A22" s="4" t="inlineStr">
        <is>
          <t>Stock options</t>
        </is>
      </c>
      <c r="B22" s="4" t="inlineStr">
        <is>
          <t xml:space="preserve"> </t>
        </is>
      </c>
      <c r="C22" s="4" t="inlineStr">
        <is>
          <t xml:space="preserve"> </t>
        </is>
      </c>
    </row>
    <row r="23">
      <c r="A23" s="3" t="inlineStr">
        <is>
          <t>Shares Available for Future Grant</t>
        </is>
      </c>
      <c r="B23" s="4" t="inlineStr">
        <is>
          <t xml:space="preserve"> </t>
        </is>
      </c>
      <c r="C23" s="4" t="inlineStr">
        <is>
          <t xml:space="preserve"> </t>
        </is>
      </c>
    </row>
    <row r="24">
      <c r="A24" s="4" t="inlineStr">
        <is>
          <t>Restricted stock units granted (in shares)</t>
        </is>
      </c>
      <c r="B24" s="5" t="n">
        <v>577</v>
      </c>
      <c r="C24" s="4" t="inlineStr">
        <is>
          <t xml:space="preserve"> </t>
        </is>
      </c>
    </row>
    <row r="25">
      <c r="A25" s="4" t="inlineStr">
        <is>
          <t>Restricted stock forfeited (in shares)</t>
        </is>
      </c>
      <c r="B25" s="5" t="n">
        <v>-961</v>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Restricted Stock Shares Activity (Details) - Unvested restricted non-voting common stock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and outstanding, beginning of period (in shares) | shares</t>
        </is>
      </c>
      <c r="B4" s="5" t="n">
        <v>74</v>
      </c>
    </row>
    <row r="5">
      <c r="A5" s="4" t="inlineStr">
        <is>
          <t>Vested (in shares) | shares</t>
        </is>
      </c>
      <c r="B5" s="5" t="n">
        <v>0</v>
      </c>
    </row>
    <row r="6">
      <c r="A6" s="4" t="inlineStr">
        <is>
          <t>Forfeited (in shares) | shares</t>
        </is>
      </c>
      <c r="B6" s="5" t="n">
        <v>0</v>
      </c>
    </row>
    <row r="7">
      <c r="A7" s="4" t="inlineStr">
        <is>
          <t>Unvested and outstanding, ending of period (in shares) | shares</t>
        </is>
      </c>
      <c r="B7" s="5" t="n">
        <v>74</v>
      </c>
    </row>
    <row r="8">
      <c r="A8" s="3" t="inlineStr">
        <is>
          <t>Weighted-Average Grant-Date Fair Value per Share</t>
        </is>
      </c>
      <c r="B8" s="4" t="inlineStr">
        <is>
          <t xml:space="preserve"> </t>
        </is>
      </c>
    </row>
    <row r="9">
      <c r="A9" s="4" t="inlineStr">
        <is>
          <t>Unvested and outstanding, beginning of period, weighted average exercise price (in dollars per share) | $ / shares</t>
        </is>
      </c>
      <c r="B9" s="8" t="n">
        <v>38.37</v>
      </c>
    </row>
    <row r="10">
      <c r="A10" s="4" t="inlineStr">
        <is>
          <t>Vested, weighted average exercise price (in dollars per share) | $ / shares</t>
        </is>
      </c>
      <c r="B10" s="5" t="n">
        <v>0</v>
      </c>
    </row>
    <row r="11">
      <c r="A11" s="4" t="inlineStr">
        <is>
          <t>Forfeited, weighted average exercise price (in dollars per share) | $ / shares</t>
        </is>
      </c>
      <c r="B11" s="5" t="n">
        <v>0</v>
      </c>
    </row>
    <row r="12">
      <c r="A12" s="4" t="inlineStr">
        <is>
          <t>Unvested and outstanding, ending of period, weighted average exercise price (in dollars per share) | $ / shares</t>
        </is>
      </c>
      <c r="B12" s="8" t="n">
        <v>38.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Restricted Stock Units Activity (Details) -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and outstanding, beginning of period (in shares) | shares</t>
        </is>
      </c>
      <c r="B4" s="5" t="n">
        <v>21164</v>
      </c>
    </row>
    <row r="5">
      <c r="A5" s="4" t="inlineStr">
        <is>
          <t>Granted (in shares) | shares</t>
        </is>
      </c>
      <c r="B5" s="5" t="n">
        <v>577</v>
      </c>
    </row>
    <row r="6">
      <c r="A6" s="4" t="inlineStr">
        <is>
          <t>Vested (in shares) | shares</t>
        </is>
      </c>
      <c r="B6" s="5" t="n">
        <v>-3596</v>
      </c>
    </row>
    <row r="7">
      <c r="A7" s="4" t="inlineStr">
        <is>
          <t>Vested and not settled (in shares) | shares</t>
        </is>
      </c>
      <c r="B7" s="5" t="n">
        <v>-31</v>
      </c>
    </row>
    <row r="8">
      <c r="A8" s="4" t="inlineStr">
        <is>
          <t>Forfeited (in shares) | shares</t>
        </is>
      </c>
      <c r="B8" s="5" t="n">
        <v>-961</v>
      </c>
    </row>
    <row r="9">
      <c r="A9" s="4" t="inlineStr">
        <is>
          <t>Unvested and outstanding, ending of period (in shares) | shares</t>
        </is>
      </c>
      <c r="B9" s="5" t="n">
        <v>17153</v>
      </c>
    </row>
    <row r="10">
      <c r="A10" s="3" t="inlineStr">
        <is>
          <t>Weighted-Average Grant-Date Fair Value per Share</t>
        </is>
      </c>
      <c r="B10" s="4" t="inlineStr">
        <is>
          <t xml:space="preserve"> </t>
        </is>
      </c>
    </row>
    <row r="11">
      <c r="A11" s="4" t="inlineStr">
        <is>
          <t>Unvested and outstanding, beginning of period, weighted average exercise price (in dollars per share) | $ / shares</t>
        </is>
      </c>
      <c r="B11" s="8" t="n">
        <v>42.02</v>
      </c>
    </row>
    <row r="12">
      <c r="A12" s="4" t="inlineStr">
        <is>
          <t>Granted, weighted average exercise price (in dollars per share) | $ / shares</t>
        </is>
      </c>
      <c r="B12" s="10" t="n">
        <v>46.13</v>
      </c>
    </row>
    <row r="13">
      <c r="A13" s="4" t="inlineStr">
        <is>
          <t>Vested, weighted average exercise price (in dollars per share) | $ / shares</t>
        </is>
      </c>
      <c r="B13" s="10" t="n">
        <v>45.27</v>
      </c>
    </row>
    <row r="14">
      <c r="A14" s="4" t="inlineStr">
        <is>
          <t>Vested and not settled, weighted average exercise price (in dollars per share) | $ / shares</t>
        </is>
      </c>
      <c r="B14" s="10" t="n">
        <v>120.97</v>
      </c>
    </row>
    <row r="15">
      <c r="A15" s="4" t="inlineStr">
        <is>
          <t>Forfeited, weighted average exercise price (in dollars per share) | $ / shares</t>
        </is>
      </c>
      <c r="B15" s="10" t="n">
        <v>42.75</v>
      </c>
    </row>
    <row r="16">
      <c r="A16" s="4" t="inlineStr">
        <is>
          <t>Unvested and outstanding, ending of period, weighted average exercise price (in dollars per share) | $ / shares</t>
        </is>
      </c>
      <c r="B16" s="8" t="n">
        <v>4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Payment Arrangement, Expensed and Capitalized, Amount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6</v>
      </c>
      <c r="C4" s="6" t="n">
        <v>9</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v>
      </c>
      <c r="C7" s="5" t="n">
        <v>2</v>
      </c>
    </row>
    <row r="8">
      <c r="A8" s="4" t="inlineStr">
        <is>
          <t>Operations and suppor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v>
      </c>
      <c r="C10" s="5" t="n">
        <v>0</v>
      </c>
    </row>
    <row r="11">
      <c r="A11" s="4" t="inlineStr">
        <is>
          <t>Employee benefits and share-based compensation</t>
        </is>
      </c>
      <c r="B11" s="5" t="n">
        <v>4</v>
      </c>
      <c r="C11" s="4" t="inlineStr">
        <is>
          <t xml:space="preserve"> </t>
        </is>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34</v>
      </c>
      <c r="C14" s="5" t="n">
        <v>-21</v>
      </c>
    </row>
    <row r="15">
      <c r="A15" s="4" t="inlineStr">
        <is>
          <t>Employee benefits and share-based compensation</t>
        </is>
      </c>
      <c r="B15" s="5" t="n">
        <v>79</v>
      </c>
      <c r="C15" s="4" t="inlineStr">
        <is>
          <t xml:space="preserve"> </t>
        </is>
      </c>
    </row>
    <row r="16">
      <c r="A16" s="4" t="inlineStr">
        <is>
          <t>Sales and marketing</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5" t="n">
        <v>13</v>
      </c>
      <c r="C18" s="5" t="n">
        <v>9</v>
      </c>
    </row>
    <row r="19">
      <c r="A19" s="4" t="inlineStr">
        <is>
          <t>Employee benefits and share-based compensation</t>
        </is>
      </c>
      <c r="B19" s="5" t="n">
        <v>8</v>
      </c>
      <c r="C19" s="4" t="inlineStr">
        <is>
          <t xml:space="preserve"> </t>
        </is>
      </c>
    </row>
    <row r="20">
      <c r="A20" s="4" t="inlineStr">
        <is>
          <t>General and administrat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5" t="n">
        <v>14</v>
      </c>
      <c r="C22" s="6" t="n">
        <v>19</v>
      </c>
    </row>
    <row r="23">
      <c r="A23" s="4" t="inlineStr">
        <is>
          <t>Employee benefits and share-based compensation</t>
        </is>
      </c>
      <c r="B23" s="6" t="n">
        <v>4</v>
      </c>
      <c r="C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142</v>
      </c>
      <c r="C4" s="11" t="n">
        <v>0.2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8" customWidth="1" min="7" max="7"/>
  </cols>
  <sheetData>
    <row r="1">
      <c r="A1" s="1" t="inlineStr">
        <is>
          <t>CONDENSED CONSOLIDATED STATEMENTS OF REDEEMABLE CONVERTIBLE PREFERRED STOCK AND STOCKHOLDERS'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Redeemable Convertible Preferred Stock</t>
        </is>
      </c>
    </row>
    <row r="2">
      <c r="A2" s="4" t="inlineStr">
        <is>
          <t>Temporary equity, 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5833</v>
      </c>
    </row>
    <row r="3">
      <c r="A3" s="4" t="inlineStr">
        <is>
          <t>Temporary equity, beginning 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177</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Series A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Temporary equity, ending balance (in shares) at Mar. 31, 2024</t>
        </is>
      </c>
      <c r="B6" s="4" t="inlineStr">
        <is>
          <t xml:space="preserve"> </t>
        </is>
      </c>
      <c r="C6" s="4" t="inlineStr">
        <is>
          <t xml:space="preserve"> </t>
        </is>
      </c>
      <c r="D6" s="4" t="inlineStr">
        <is>
          <t xml:space="preserve"> </t>
        </is>
      </c>
      <c r="E6" s="4" t="inlineStr">
        <is>
          <t xml:space="preserve"> </t>
        </is>
      </c>
      <c r="F6" s="4" t="inlineStr">
        <is>
          <t xml:space="preserve"> </t>
        </is>
      </c>
      <c r="G6" s="5" t="n">
        <v>5833</v>
      </c>
    </row>
    <row r="7">
      <c r="A7" s="4" t="inlineStr">
        <is>
          <t>Temporary equity, ending balance at Mar. 31, 2024</t>
        </is>
      </c>
      <c r="B7" s="4" t="inlineStr">
        <is>
          <t xml:space="preserve"> </t>
        </is>
      </c>
      <c r="C7" s="4" t="inlineStr">
        <is>
          <t xml:space="preserve"> </t>
        </is>
      </c>
      <c r="D7" s="4" t="inlineStr">
        <is>
          <t xml:space="preserve"> </t>
        </is>
      </c>
      <c r="E7" s="4" t="inlineStr">
        <is>
          <t xml:space="preserve"> </t>
        </is>
      </c>
      <c r="F7" s="4" t="inlineStr">
        <is>
          <t xml:space="preserve"> </t>
        </is>
      </c>
      <c r="G7" s="6" t="n">
        <v>179</v>
      </c>
    </row>
    <row r="8">
      <c r="A8" s="4" t="inlineStr">
        <is>
          <t>Common stock, beginning balance (in shares) at Dec. 31, 2023</t>
        </is>
      </c>
      <c r="B8" s="4" t="inlineStr">
        <is>
          <t xml:space="preserve"> </t>
        </is>
      </c>
      <c r="C8" s="5" t="n">
        <v>279046</v>
      </c>
      <c r="D8" s="4" t="inlineStr">
        <is>
          <t xml:space="preserve"> </t>
        </is>
      </c>
      <c r="E8" s="4" t="inlineStr">
        <is>
          <t xml:space="preserve"> </t>
        </is>
      </c>
      <c r="F8" s="4" t="inlineStr">
        <is>
          <t xml:space="preserve"> </t>
        </is>
      </c>
      <c r="G8" s="4" t="inlineStr">
        <is>
          <t xml:space="preserve"> </t>
        </is>
      </c>
    </row>
    <row r="9">
      <c r="A9" s="4" t="inlineStr">
        <is>
          <t>Beginning balance at Dec. 31, 2023</t>
        </is>
      </c>
      <c r="B9" s="6" t="n">
        <v>3750</v>
      </c>
      <c r="C9" s="6" t="n">
        <v>0</v>
      </c>
      <c r="D9" s="6" t="n">
        <v>6382</v>
      </c>
      <c r="E9" s="6" t="n">
        <v>3</v>
      </c>
      <c r="F9" s="6" t="n">
        <v>-2635</v>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etion of Series A redeemable convertible preferred stock</t>
        </is>
      </c>
      <c r="B11" s="5" t="n">
        <v>-2</v>
      </c>
      <c r="C11" s="4" t="inlineStr">
        <is>
          <t xml:space="preserve"> </t>
        </is>
      </c>
      <c r="D11" s="5" t="n">
        <v>-2</v>
      </c>
      <c r="E11" s="4" t="inlineStr">
        <is>
          <t xml:space="preserve"> </t>
        </is>
      </c>
      <c r="F11" s="4" t="inlineStr">
        <is>
          <t xml:space="preserve"> </t>
        </is>
      </c>
      <c r="G11" s="4" t="inlineStr">
        <is>
          <t xml:space="preserve"> </t>
        </is>
      </c>
    </row>
    <row r="12">
      <c r="A12" s="4" t="inlineStr">
        <is>
          <t>Issuance of common stock upon settlement of restricted stock units (in shares)</t>
        </is>
      </c>
      <c r="B12" s="4" t="inlineStr">
        <is>
          <t xml:space="preserve"> </t>
        </is>
      </c>
      <c r="C12" s="5" t="n">
        <v>7409</v>
      </c>
      <c r="D12" s="4" t="inlineStr">
        <is>
          <t xml:space="preserve"> </t>
        </is>
      </c>
      <c r="E12" s="4" t="inlineStr">
        <is>
          <t xml:space="preserve"> </t>
        </is>
      </c>
      <c r="F12" s="4" t="inlineStr">
        <is>
          <t xml:space="preserve"> </t>
        </is>
      </c>
      <c r="G12" s="4" t="inlineStr">
        <is>
          <t xml:space="preserve"> </t>
        </is>
      </c>
    </row>
    <row r="13">
      <c r="A13" s="4" t="inlineStr">
        <is>
          <t>Exercise of common stock options (in shares)</t>
        </is>
      </c>
      <c r="B13" s="4" t="inlineStr">
        <is>
          <t xml:space="preserve"> </t>
        </is>
      </c>
      <c r="C13" s="5" t="n">
        <v>7719</v>
      </c>
      <c r="D13" s="4" t="inlineStr">
        <is>
          <t xml:space="preserve"> </t>
        </is>
      </c>
      <c r="E13" s="4" t="inlineStr">
        <is>
          <t xml:space="preserve"> </t>
        </is>
      </c>
      <c r="F13" s="4" t="inlineStr">
        <is>
          <t xml:space="preserve"> </t>
        </is>
      </c>
      <c r="G13" s="4" t="inlineStr">
        <is>
          <t xml:space="preserve"> </t>
        </is>
      </c>
    </row>
    <row r="14">
      <c r="A14" s="4" t="inlineStr">
        <is>
          <t>Exercise of common stock options</t>
        </is>
      </c>
      <c r="B14" s="5" t="n">
        <v>49</v>
      </c>
      <c r="C14" s="4" t="inlineStr">
        <is>
          <t xml:space="preserve"> </t>
        </is>
      </c>
      <c r="D14" s="5" t="n">
        <v>49</v>
      </c>
      <c r="E14" s="4" t="inlineStr">
        <is>
          <t xml:space="preserve"> </t>
        </is>
      </c>
      <c r="F14" s="4" t="inlineStr">
        <is>
          <t xml:space="preserve"> </t>
        </is>
      </c>
      <c r="G14" s="4" t="inlineStr">
        <is>
          <t xml:space="preserve"> </t>
        </is>
      </c>
    </row>
    <row r="15">
      <c r="A15" s="4" t="inlineStr">
        <is>
          <t>Common stock withheld or cancelled for tax obligation and net settlement (in shares)</t>
        </is>
      </c>
      <c r="B15" s="4" t="inlineStr">
        <is>
          <t xml:space="preserve"> </t>
        </is>
      </c>
      <c r="C15" s="5" t="n">
        <v>-3040</v>
      </c>
      <c r="D15" s="4" t="inlineStr">
        <is>
          <t xml:space="preserve"> </t>
        </is>
      </c>
      <c r="E15" s="4" t="inlineStr">
        <is>
          <t xml:space="preserve"> </t>
        </is>
      </c>
      <c r="F15" s="4" t="inlineStr">
        <is>
          <t xml:space="preserve"> </t>
        </is>
      </c>
      <c r="G15" s="4" t="inlineStr">
        <is>
          <t xml:space="preserve"> </t>
        </is>
      </c>
    </row>
    <row r="16">
      <c r="A16" s="4" t="inlineStr">
        <is>
          <t>Common stock withheld or cancelled for tax obligation and net settlement</t>
        </is>
      </c>
      <c r="B16" s="5" t="n">
        <v>-83</v>
      </c>
      <c r="C16" s="4" t="inlineStr">
        <is>
          <t xml:space="preserve"> </t>
        </is>
      </c>
      <c r="D16" s="5" t="n">
        <v>-83</v>
      </c>
      <c r="E16" s="4" t="inlineStr">
        <is>
          <t xml:space="preserve"> </t>
        </is>
      </c>
      <c r="F16" s="4" t="inlineStr">
        <is>
          <t xml:space="preserve"> </t>
        </is>
      </c>
      <c r="G16" s="4" t="inlineStr">
        <is>
          <t xml:space="preserve"> </t>
        </is>
      </c>
    </row>
    <row r="17">
      <c r="A17" s="4" t="inlineStr">
        <is>
          <t>Stock-based compensation</t>
        </is>
      </c>
      <c r="B17" s="5" t="n">
        <v>17</v>
      </c>
      <c r="C17" s="4" t="inlineStr">
        <is>
          <t xml:space="preserve"> </t>
        </is>
      </c>
      <c r="D17" s="5" t="n">
        <v>17</v>
      </c>
      <c r="E17" s="4" t="inlineStr">
        <is>
          <t xml:space="preserve"> </t>
        </is>
      </c>
      <c r="F17" s="4" t="inlineStr">
        <is>
          <t xml:space="preserve"> </t>
        </is>
      </c>
      <c r="G17" s="4" t="inlineStr">
        <is>
          <t xml:space="preserve"> </t>
        </is>
      </c>
    </row>
    <row r="18">
      <c r="A18" s="4" t="inlineStr">
        <is>
          <t>Other comprehensive loss</t>
        </is>
      </c>
      <c r="B18" s="5" t="n">
        <v>-5</v>
      </c>
      <c r="C18" s="4" t="inlineStr">
        <is>
          <t xml:space="preserve"> </t>
        </is>
      </c>
      <c r="D18" s="4" t="inlineStr">
        <is>
          <t xml:space="preserve"> </t>
        </is>
      </c>
      <c r="E18" s="5" t="n">
        <v>-5</v>
      </c>
      <c r="F18" s="4" t="inlineStr">
        <is>
          <t xml:space="preserve"> </t>
        </is>
      </c>
      <c r="G18" s="4" t="inlineStr">
        <is>
          <t xml:space="preserve"> </t>
        </is>
      </c>
    </row>
    <row r="19">
      <c r="A19" s="4" t="inlineStr">
        <is>
          <t>Repurchase and retirement of common stock (in shares)</t>
        </is>
      </c>
      <c r="B19" s="4" t="inlineStr">
        <is>
          <t xml:space="preserve"> </t>
        </is>
      </c>
      <c r="C19" s="5" t="n">
        <v>-25405</v>
      </c>
      <c r="D19" s="4" t="inlineStr">
        <is>
          <t xml:space="preserve"> </t>
        </is>
      </c>
      <c r="E19" s="4" t="inlineStr">
        <is>
          <t xml:space="preserve"> </t>
        </is>
      </c>
      <c r="F19" s="4" t="inlineStr">
        <is>
          <t xml:space="preserve"> </t>
        </is>
      </c>
      <c r="G19" s="4" t="inlineStr">
        <is>
          <t xml:space="preserve"> </t>
        </is>
      </c>
    </row>
    <row r="20">
      <c r="A20" s="4" t="inlineStr">
        <is>
          <t>Repurchase and retirement of common stock</t>
        </is>
      </c>
      <c r="B20" s="5" t="n">
        <v>-715</v>
      </c>
      <c r="C20" s="4" t="inlineStr">
        <is>
          <t xml:space="preserve"> </t>
        </is>
      </c>
      <c r="D20" s="4" t="inlineStr">
        <is>
          <t xml:space="preserve"> </t>
        </is>
      </c>
      <c r="E20" s="4" t="inlineStr">
        <is>
          <t xml:space="preserve"> </t>
        </is>
      </c>
      <c r="F20" s="5" t="n">
        <v>-715</v>
      </c>
      <c r="G20" s="4" t="inlineStr">
        <is>
          <t xml:space="preserve"> </t>
        </is>
      </c>
    </row>
    <row r="21">
      <c r="A21" s="4" t="inlineStr">
        <is>
          <t>Net income</t>
        </is>
      </c>
      <c r="B21" s="5" t="n">
        <v>130</v>
      </c>
      <c r="C21" s="4" t="inlineStr">
        <is>
          <t xml:space="preserve"> </t>
        </is>
      </c>
      <c r="D21" s="4" t="inlineStr">
        <is>
          <t xml:space="preserve"> </t>
        </is>
      </c>
      <c r="E21" s="4" t="inlineStr">
        <is>
          <t xml:space="preserve"> </t>
        </is>
      </c>
      <c r="F21" s="5" t="n">
        <v>130</v>
      </c>
      <c r="G21" s="4" t="inlineStr">
        <is>
          <t xml:space="preserve"> </t>
        </is>
      </c>
    </row>
    <row r="22">
      <c r="A22" s="4" t="inlineStr">
        <is>
          <t>Common stock, ending balance (in shares) at Mar. 31, 2024</t>
        </is>
      </c>
      <c r="B22" s="4" t="inlineStr">
        <is>
          <t xml:space="preserve"> </t>
        </is>
      </c>
      <c r="C22" s="5" t="n">
        <v>265729</v>
      </c>
      <c r="D22" s="4" t="inlineStr">
        <is>
          <t xml:space="preserve"> </t>
        </is>
      </c>
      <c r="E22" s="4" t="inlineStr">
        <is>
          <t xml:space="preserve"> </t>
        </is>
      </c>
      <c r="F22" s="4" t="inlineStr">
        <is>
          <t xml:space="preserve"> </t>
        </is>
      </c>
      <c r="G22" s="4" t="inlineStr">
        <is>
          <t xml:space="preserve"> </t>
        </is>
      </c>
    </row>
    <row r="23">
      <c r="A23" s="4" t="inlineStr">
        <is>
          <t>Ending balance at Mar. 31, 2024</t>
        </is>
      </c>
      <c r="B23" s="6" t="n">
        <v>3141</v>
      </c>
      <c r="C23" s="6" t="n">
        <v>0</v>
      </c>
      <c r="D23" s="5" t="n">
        <v>6363</v>
      </c>
      <c r="E23" s="5" t="n">
        <v>-2</v>
      </c>
      <c r="F23" s="5" t="n">
        <v>-3220</v>
      </c>
      <c r="G23" s="4" t="inlineStr">
        <is>
          <t xml:space="preserve"> </t>
        </is>
      </c>
    </row>
    <row r="24">
      <c r="A24" s="4" t="inlineStr">
        <is>
          <t>Temporary equity, beginning balance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5" t="n">
        <v>5833</v>
      </c>
    </row>
    <row r="25">
      <c r="A25" s="4" t="inlineStr">
        <is>
          <t>Temporary equity, beginning balance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6" t="n">
        <v>186</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etion of Series A 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6" t="n">
        <v>2</v>
      </c>
    </row>
    <row r="28">
      <c r="A28" s="4" t="inlineStr">
        <is>
          <t>Temporary equity, ending balance (in shares) at Mar. 31, 2025</t>
        </is>
      </c>
      <c r="B28" s="4" t="inlineStr">
        <is>
          <t xml:space="preserve"> </t>
        </is>
      </c>
      <c r="C28" s="4" t="inlineStr">
        <is>
          <t xml:space="preserve"> </t>
        </is>
      </c>
      <c r="D28" s="4" t="inlineStr">
        <is>
          <t xml:space="preserve"> </t>
        </is>
      </c>
      <c r="E28" s="4" t="inlineStr">
        <is>
          <t xml:space="preserve"> </t>
        </is>
      </c>
      <c r="F28" s="4" t="inlineStr">
        <is>
          <t xml:space="preserve"> </t>
        </is>
      </c>
      <c r="G28" s="5" t="n">
        <v>5833</v>
      </c>
    </row>
    <row r="29">
      <c r="A29" s="4" t="inlineStr">
        <is>
          <t>Temporary equity, ending balance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6" t="n">
        <v>188</v>
      </c>
    </row>
    <row r="30">
      <c r="A30" s="4" t="inlineStr">
        <is>
          <t>Common stock, beginning balance (in shares) at Dec. 31, 2024</t>
        </is>
      </c>
      <c r="B30" s="5" t="n">
        <v>260964</v>
      </c>
      <c r="C30" s="5" t="n">
        <v>260964</v>
      </c>
      <c r="D30" s="4" t="inlineStr">
        <is>
          <t xml:space="preserve"> </t>
        </is>
      </c>
      <c r="E30" s="4" t="inlineStr">
        <is>
          <t xml:space="preserve"> </t>
        </is>
      </c>
      <c r="F30" s="4" t="inlineStr">
        <is>
          <t xml:space="preserve"> </t>
        </is>
      </c>
      <c r="G30" s="4" t="inlineStr">
        <is>
          <t xml:space="preserve"> </t>
        </is>
      </c>
    </row>
    <row r="31">
      <c r="A31" s="4" t="inlineStr">
        <is>
          <t>Beginning balance at Dec. 31, 2024</t>
        </is>
      </c>
      <c r="B31" s="6" t="n">
        <v>3093</v>
      </c>
      <c r="C31" s="6" t="n">
        <v>0</v>
      </c>
      <c r="D31" s="5" t="n">
        <v>6687</v>
      </c>
      <c r="E31" s="5" t="n">
        <v>-9</v>
      </c>
      <c r="F31" s="5" t="n">
        <v>-3585</v>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etion of Series A redeemable convertible preferred stock</t>
        </is>
      </c>
      <c r="B33" s="6" t="n">
        <v>-2</v>
      </c>
      <c r="C33" s="4" t="inlineStr">
        <is>
          <t xml:space="preserve"> </t>
        </is>
      </c>
      <c r="D33" s="5" t="n">
        <v>-2</v>
      </c>
      <c r="E33" s="4" t="inlineStr">
        <is>
          <t xml:space="preserve"> </t>
        </is>
      </c>
      <c r="F33" s="4" t="inlineStr">
        <is>
          <t xml:space="preserve"> </t>
        </is>
      </c>
      <c r="G33" s="4" t="inlineStr">
        <is>
          <t xml:space="preserve"> </t>
        </is>
      </c>
    </row>
    <row r="34">
      <c r="A34" s="4" t="inlineStr">
        <is>
          <t>Issuance of common stock upon settlement of restricted stock units (in shares)</t>
        </is>
      </c>
      <c r="B34" s="4" t="inlineStr">
        <is>
          <t xml:space="preserve"> </t>
        </is>
      </c>
      <c r="C34" s="5" t="n">
        <v>3661</v>
      </c>
      <c r="D34" s="4" t="inlineStr">
        <is>
          <t xml:space="preserve"> </t>
        </is>
      </c>
      <c r="E34" s="4" t="inlineStr">
        <is>
          <t xml:space="preserve"> </t>
        </is>
      </c>
      <c r="F34" s="4" t="inlineStr">
        <is>
          <t xml:space="preserve"> </t>
        </is>
      </c>
      <c r="G34" s="4" t="inlineStr">
        <is>
          <t xml:space="preserve"> </t>
        </is>
      </c>
    </row>
    <row r="35">
      <c r="A35" s="4" t="inlineStr">
        <is>
          <t>Exercise of common stock options (in shares)</t>
        </is>
      </c>
      <c r="B35" s="5" t="n">
        <v>451</v>
      </c>
      <c r="C35" s="5" t="n">
        <v>451</v>
      </c>
      <c r="D35" s="4" t="inlineStr">
        <is>
          <t xml:space="preserve"> </t>
        </is>
      </c>
      <c r="E35" s="4" t="inlineStr">
        <is>
          <t xml:space="preserve"> </t>
        </is>
      </c>
      <c r="F35" s="4" t="inlineStr">
        <is>
          <t xml:space="preserve"> </t>
        </is>
      </c>
      <c r="G35" s="4" t="inlineStr">
        <is>
          <t xml:space="preserve"> </t>
        </is>
      </c>
    </row>
    <row r="36">
      <c r="A36" s="4" t="inlineStr">
        <is>
          <t>Exercise of common stock options</t>
        </is>
      </c>
      <c r="B36" s="6" t="n">
        <v>4</v>
      </c>
      <c r="C36" s="4" t="inlineStr">
        <is>
          <t xml:space="preserve"> </t>
        </is>
      </c>
      <c r="D36" s="5" t="n">
        <v>4</v>
      </c>
      <c r="E36" s="4" t="inlineStr">
        <is>
          <t xml:space="preserve"> </t>
        </is>
      </c>
      <c r="F36" s="4" t="inlineStr">
        <is>
          <t xml:space="preserve"> </t>
        </is>
      </c>
      <c r="G36" s="4" t="inlineStr">
        <is>
          <t xml:space="preserve"> </t>
        </is>
      </c>
    </row>
    <row r="37">
      <c r="A37" s="4" t="inlineStr">
        <is>
          <t>Common stock withheld or cancelled for tax obligation and net settlement (in shares)</t>
        </is>
      </c>
      <c r="B37" s="4" t="inlineStr">
        <is>
          <t xml:space="preserve"> </t>
        </is>
      </c>
      <c r="C37" s="5" t="n">
        <v>-154</v>
      </c>
      <c r="D37" s="4" t="inlineStr">
        <is>
          <t xml:space="preserve"> </t>
        </is>
      </c>
      <c r="E37" s="4" t="inlineStr">
        <is>
          <t xml:space="preserve"> </t>
        </is>
      </c>
      <c r="F37" s="4" t="inlineStr">
        <is>
          <t xml:space="preserve"> </t>
        </is>
      </c>
      <c r="G37" s="4" t="inlineStr">
        <is>
          <t xml:space="preserve"> </t>
        </is>
      </c>
    </row>
    <row r="38">
      <c r="A38" s="4" t="inlineStr">
        <is>
          <t>Common stock withheld or cancelled for tax obligation and net settlement</t>
        </is>
      </c>
      <c r="B38" s="5" t="n">
        <v>-8</v>
      </c>
      <c r="C38" s="4" t="inlineStr">
        <is>
          <t xml:space="preserve"> </t>
        </is>
      </c>
      <c r="D38" s="5" t="n">
        <v>-8</v>
      </c>
      <c r="E38" s="4" t="inlineStr">
        <is>
          <t xml:space="preserve"> </t>
        </is>
      </c>
      <c r="F38" s="4" t="inlineStr">
        <is>
          <t xml:space="preserve"> </t>
        </is>
      </c>
      <c r="G38" s="4" t="inlineStr">
        <is>
          <t xml:space="preserve"> </t>
        </is>
      </c>
    </row>
    <row r="39">
      <c r="A39" s="4" t="inlineStr">
        <is>
          <t>Stock-based compensation</t>
        </is>
      </c>
      <c r="B39" s="5" t="n">
        <v>77</v>
      </c>
      <c r="C39" s="4" t="inlineStr">
        <is>
          <t xml:space="preserve"> </t>
        </is>
      </c>
      <c r="D39" s="5" t="n">
        <v>77</v>
      </c>
      <c r="E39" s="4" t="inlineStr">
        <is>
          <t xml:space="preserve"> </t>
        </is>
      </c>
      <c r="F39" s="4" t="inlineStr">
        <is>
          <t xml:space="preserve"> </t>
        </is>
      </c>
      <c r="G39" s="4" t="inlineStr">
        <is>
          <t xml:space="preserve"> </t>
        </is>
      </c>
    </row>
    <row r="40">
      <c r="A40" s="4" t="inlineStr">
        <is>
          <t>Other comprehensive los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and retirement of common stock (in shares)</t>
        </is>
      </c>
      <c r="B41" s="4" t="inlineStr">
        <is>
          <t xml:space="preserve"> </t>
        </is>
      </c>
      <c r="C41" s="5" t="n">
        <v>-2405</v>
      </c>
      <c r="D41" s="4" t="inlineStr">
        <is>
          <t xml:space="preserve"> </t>
        </is>
      </c>
      <c r="E41" s="4" t="inlineStr">
        <is>
          <t xml:space="preserve"> </t>
        </is>
      </c>
      <c r="F41" s="4" t="inlineStr">
        <is>
          <t xml:space="preserve"> </t>
        </is>
      </c>
      <c r="G41" s="4" t="inlineStr">
        <is>
          <t xml:space="preserve"> </t>
        </is>
      </c>
    </row>
    <row r="42">
      <c r="A42" s="4" t="inlineStr">
        <is>
          <t>Repurchase and retirement of common stock</t>
        </is>
      </c>
      <c r="B42" s="5" t="n">
        <v>-94</v>
      </c>
      <c r="C42" s="4" t="inlineStr">
        <is>
          <t xml:space="preserve"> </t>
        </is>
      </c>
      <c r="D42" s="4" t="inlineStr">
        <is>
          <t xml:space="preserve"> </t>
        </is>
      </c>
      <c r="E42" s="4" t="inlineStr">
        <is>
          <t xml:space="preserve"> </t>
        </is>
      </c>
      <c r="F42" s="5" t="n">
        <v>-94</v>
      </c>
      <c r="G42" s="4" t="inlineStr">
        <is>
          <t xml:space="preserve"> </t>
        </is>
      </c>
    </row>
    <row r="43">
      <c r="A43" s="4" t="inlineStr">
        <is>
          <t>Net income</t>
        </is>
      </c>
      <c r="B43" s="6" t="n">
        <v>106</v>
      </c>
      <c r="C43" s="4" t="inlineStr">
        <is>
          <t xml:space="preserve"> </t>
        </is>
      </c>
      <c r="D43" s="4" t="inlineStr">
        <is>
          <t xml:space="preserve"> </t>
        </is>
      </c>
      <c r="E43" s="4" t="inlineStr">
        <is>
          <t xml:space="preserve"> </t>
        </is>
      </c>
      <c r="F43" s="5" t="n">
        <v>106</v>
      </c>
      <c r="G43" s="4" t="inlineStr">
        <is>
          <t xml:space="preserve"> </t>
        </is>
      </c>
    </row>
    <row r="44">
      <c r="A44" s="4" t="inlineStr">
        <is>
          <t>Common stock, ending balance (in shares) at Mar. 31, 2025</t>
        </is>
      </c>
      <c r="B44" s="5" t="n">
        <v>262517</v>
      </c>
      <c r="C44" s="5" t="n">
        <v>262517</v>
      </c>
      <c r="D44" s="4" t="inlineStr">
        <is>
          <t xml:space="preserve"> </t>
        </is>
      </c>
      <c r="E44" s="4" t="inlineStr">
        <is>
          <t xml:space="preserve"> </t>
        </is>
      </c>
      <c r="F44" s="4" t="inlineStr">
        <is>
          <t xml:space="preserve"> </t>
        </is>
      </c>
      <c r="G44" s="4" t="inlineStr">
        <is>
          <t xml:space="preserve"> </t>
        </is>
      </c>
    </row>
    <row r="45">
      <c r="A45" s="4" t="inlineStr">
        <is>
          <t>Ending balance at Mar. 31, 2025</t>
        </is>
      </c>
      <c r="B45" s="6" t="n">
        <v>3176</v>
      </c>
      <c r="C45" s="6" t="n">
        <v>0</v>
      </c>
      <c r="D45" s="6" t="n">
        <v>6758</v>
      </c>
      <c r="E45" s="6" t="n">
        <v>-9</v>
      </c>
      <c r="F45" s="6" t="n">
        <v>-3573</v>
      </c>
      <c r="G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Computation of Basic and Diluted Net Income Per Share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06</v>
      </c>
      <c r="C4" s="6" t="n">
        <v>130</v>
      </c>
    </row>
    <row r="5">
      <c r="A5" s="4" t="inlineStr">
        <is>
          <t>Less: Accretion related to Series A redeemable convertible preferred stock</t>
        </is>
      </c>
      <c r="B5" s="5" t="n">
        <v>-2</v>
      </c>
      <c r="C5" s="5" t="n">
        <v>-2</v>
      </c>
    </row>
    <row r="6">
      <c r="A6" s="4" t="inlineStr">
        <is>
          <t>Net income attributable to common stockholders, basic</t>
        </is>
      </c>
      <c r="B6" s="5" t="n">
        <v>104</v>
      </c>
      <c r="C6" s="5" t="n">
        <v>128</v>
      </c>
    </row>
    <row r="7">
      <c r="A7" s="4" t="inlineStr">
        <is>
          <t>Add: Accretion related to Series A redeemable convertible preferred stock</t>
        </is>
      </c>
      <c r="B7" s="5" t="n">
        <v>0</v>
      </c>
      <c r="C7" s="5" t="n">
        <v>2</v>
      </c>
    </row>
    <row r="8">
      <c r="A8" s="4" t="inlineStr">
        <is>
          <t>Net income attributable to common stockholders, diluted</t>
        </is>
      </c>
      <c r="B8" s="6" t="n">
        <v>104</v>
      </c>
      <c r="C8" s="6" t="n">
        <v>130</v>
      </c>
    </row>
    <row r="9">
      <c r="A9" s="3" t="inlineStr">
        <is>
          <t>Denominator:</t>
        </is>
      </c>
      <c r="B9" s="4" t="inlineStr">
        <is>
          <t xml:space="preserve"> </t>
        </is>
      </c>
      <c r="C9" s="4" t="inlineStr">
        <is>
          <t xml:space="preserve"> </t>
        </is>
      </c>
    </row>
    <row r="10">
      <c r="A10" s="4" t="inlineStr">
        <is>
          <t>Weighted-average shares used in computing basic net income per share attributable to common stockholders (in shares)</t>
        </is>
      </c>
      <c r="B10" s="5" t="n">
        <v>262432</v>
      </c>
      <c r="C10" s="5" t="n">
        <v>274763</v>
      </c>
    </row>
    <row r="11">
      <c r="A11" s="4" t="inlineStr">
        <is>
          <t>Series A redeemable convertible preferred stock (in shares)</t>
        </is>
      </c>
      <c r="B11" s="5" t="n">
        <v>0</v>
      </c>
      <c r="C11" s="5" t="n">
        <v>6136</v>
      </c>
    </row>
    <row r="12">
      <c r="A12" s="4" t="inlineStr">
        <is>
          <t>Weighted-average shares used in computing diluted net income per share attributable to common stockholders (in shares)</t>
        </is>
      </c>
      <c r="B12" s="5" t="n">
        <v>277193</v>
      </c>
      <c r="C12" s="5" t="n">
        <v>302126</v>
      </c>
    </row>
    <row r="13">
      <c r="A13" s="4" t="inlineStr">
        <is>
          <t>Net income per share attributable to common stockholders, basic (in dollars per share)</t>
        </is>
      </c>
      <c r="B13" s="8" t="n">
        <v>0.4</v>
      </c>
      <c r="C13" s="8" t="n">
        <v>0.47</v>
      </c>
    </row>
    <row r="14">
      <c r="A14" s="4" t="inlineStr">
        <is>
          <t>Net income per share attributable to common stockholders, diluted (in dollars per share)</t>
        </is>
      </c>
      <c r="B14" s="8" t="n">
        <v>0.37</v>
      </c>
      <c r="C14" s="8" t="n">
        <v>0.43</v>
      </c>
    </row>
    <row r="15">
      <c r="A15" s="4" t="inlineStr">
        <is>
          <t>Stock option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Weighted-average effect of dilutive securities (in shares)</t>
        </is>
      </c>
      <c r="B17" s="5" t="n">
        <v>5433</v>
      </c>
      <c r="C17" s="5" t="n">
        <v>11642</v>
      </c>
    </row>
    <row r="18">
      <c r="A18" s="4" t="inlineStr">
        <is>
          <t>Restricted stock unit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Weighted-average effect of dilutive securities (in shares)</t>
        </is>
      </c>
      <c r="B20" s="5" t="n">
        <v>9289</v>
      </c>
      <c r="C20" s="5" t="n">
        <v>9585</v>
      </c>
    </row>
    <row r="21">
      <c r="A21" s="4" t="inlineStr">
        <is>
          <t>Unvested restricted non-voting common stock</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Weighted-average effect of dilutive securities (in shares)</t>
        </is>
      </c>
      <c r="B23" s="5" t="n">
        <v>39</v>
      </c>
      <c r="C23"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Anti-dilutiv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475</v>
      </c>
      <c r="C4" s="5" t="n">
        <v>2084</v>
      </c>
    </row>
    <row r="5">
      <c r="A5" s="4" t="inlineStr">
        <is>
          <t>Performance and or Market-Based Condi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055</v>
      </c>
      <c r="C7" s="5" t="n">
        <v>1350</v>
      </c>
    </row>
    <row r="8">
      <c r="A8" s="4" t="inlineStr">
        <is>
          <t>Series A 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833</v>
      </c>
      <c r="C10" s="5" t="n">
        <v>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84</v>
      </c>
      <c r="C13" s="5" t="n">
        <v>45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58</v>
      </c>
      <c r="C16" s="5" t="n">
        <v>1358</v>
      </c>
    </row>
    <row r="17">
      <c r="A17" s="4" t="inlineStr">
        <is>
          <t>Restricted stock units | Performance and or Market-Based Condi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1055</v>
      </c>
      <c r="C19" s="5" t="n">
        <v>1350</v>
      </c>
    </row>
    <row r="20">
      <c r="A20" s="4" t="inlineStr">
        <is>
          <t>Unvested restricted non-voting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0</v>
      </c>
      <c r="C22" s="5" t="n">
        <v>27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6" t="n">
        <v>561</v>
      </c>
      <c r="C4" s="6" t="n">
        <v>470</v>
      </c>
      <c r="D4" s="4" t="inlineStr">
        <is>
          <t xml:space="preserve"> </t>
        </is>
      </c>
    </row>
    <row r="5">
      <c r="A5" s="4" t="inlineStr">
        <is>
          <t>Prepaid expenses and other current assets</t>
        </is>
      </c>
      <c r="B5" s="6" t="n">
        <v>139</v>
      </c>
      <c r="C5" s="4" t="inlineStr">
        <is>
          <t xml:space="preserve"> </t>
        </is>
      </c>
      <c r="D5" s="6" t="n">
        <v>16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4" t="inlineStr">
        <is>
          <t xml:space="preserve"> </t>
        </is>
      </c>
      <c r="C8" s="5" t="n">
        <v>0</v>
      </c>
      <c r="D8" s="4" t="inlineStr">
        <is>
          <t xml:space="preserve"> </t>
        </is>
      </c>
    </row>
    <row r="9">
      <c r="A9" s="4" t="inlineStr">
        <is>
          <t>Operating expenses</t>
        </is>
      </c>
      <c r="B9" s="4" t="inlineStr">
        <is>
          <t xml:space="preserve"> </t>
        </is>
      </c>
      <c r="C9" s="6" t="n">
        <v>8</v>
      </c>
      <c r="D9" s="4" t="inlineStr">
        <is>
          <t xml:space="preserve"> </t>
        </is>
      </c>
    </row>
    <row r="10">
      <c r="A10" s="4" t="inlineStr">
        <is>
          <t>Prepaid expenses and other current assets</t>
        </is>
      </c>
      <c r="B10" s="4" t="inlineStr">
        <is>
          <t xml:space="preserve"> </t>
        </is>
      </c>
      <c r="C10" s="4" t="inlineStr">
        <is>
          <t xml:space="preserve"> </t>
        </is>
      </c>
      <c r="D10" s="6" t="n">
        <v>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Restructuring - Narrative (Details) $ in Millions</t>
        </is>
      </c>
      <c r="C1" s="2" t="inlineStr">
        <is>
          <t>3 Months Ended</t>
        </is>
      </c>
    </row>
    <row r="2">
      <c r="B2" s="2" t="inlineStr">
        <is>
          <t>Feb. 09, 2024 employee</t>
        </is>
      </c>
      <c r="C2" s="2" t="inlineStr">
        <is>
          <t>Mar. 31, 2025 USD ($)</t>
        </is>
      </c>
      <c r="D2" s="2" t="inlineStr">
        <is>
          <t>Mar. 31, 2024 USD ($)</t>
        </is>
      </c>
      <c r="E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 employee</t>
        </is>
      </c>
      <c r="B4" s="5" t="n">
        <v>250</v>
      </c>
      <c r="C4" s="4" t="inlineStr">
        <is>
          <t xml:space="preserve"> </t>
        </is>
      </c>
      <c r="D4" s="4" t="inlineStr">
        <is>
          <t xml:space="preserve"> </t>
        </is>
      </c>
      <c r="E4" s="4" t="inlineStr">
        <is>
          <t xml:space="preserve"> </t>
        </is>
      </c>
    </row>
    <row r="5">
      <c r="A5" s="4" t="inlineStr">
        <is>
          <t>Restructuring and related cost, number of positions eliminated, expected percent</t>
        </is>
      </c>
      <c r="B5" s="9" t="n">
        <v>0.07000000000000001</v>
      </c>
      <c r="C5" s="4" t="inlineStr">
        <is>
          <t xml:space="preserve"> </t>
        </is>
      </c>
      <c r="D5" s="4" t="inlineStr">
        <is>
          <t xml:space="preserve"> </t>
        </is>
      </c>
      <c r="E5" s="4" t="inlineStr">
        <is>
          <t xml:space="preserve"> </t>
        </is>
      </c>
    </row>
    <row r="6">
      <c r="A6" s="4" t="inlineStr">
        <is>
          <t>Total stock-based compensation expense</t>
        </is>
      </c>
      <c r="B6" s="4" t="inlineStr">
        <is>
          <t xml:space="preserve"> </t>
        </is>
      </c>
      <c r="C6" s="6" t="n">
        <v>66</v>
      </c>
      <c r="D6" s="6" t="n">
        <v>9</v>
      </c>
      <c r="E6" s="4" t="inlineStr">
        <is>
          <t xml:space="preserve"> </t>
        </is>
      </c>
    </row>
    <row r="7">
      <c r="A7" s="4" t="inlineStr">
        <is>
          <t>Restructuring and related cost, expected cost remaining</t>
        </is>
      </c>
      <c r="B7" s="4" t="inlineStr">
        <is>
          <t xml:space="preserve"> </t>
        </is>
      </c>
      <c r="C7" s="6" t="n">
        <v>0</v>
      </c>
      <c r="D7" s="4" t="inlineStr">
        <is>
          <t xml:space="preserve"> </t>
        </is>
      </c>
      <c r="E7" s="6" t="n">
        <v>0</v>
      </c>
    </row>
    <row r="8">
      <c r="A8" s="4" t="inlineStr">
        <is>
          <t>2024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4" t="inlineStr">
        <is>
          <t xml:space="preserve"> </t>
        </is>
      </c>
      <c r="D10" s="5" t="n">
        <v>0</v>
      </c>
      <c r="E10" s="4" t="inlineStr">
        <is>
          <t xml:space="preserve"> </t>
        </is>
      </c>
    </row>
    <row r="11">
      <c r="A11" s="4" t="inlineStr">
        <is>
          <t>Benefit amount, reversal of previously recognized stock-based compensation expense</t>
        </is>
      </c>
      <c r="B11" s="4" t="inlineStr">
        <is>
          <t xml:space="preserve"> </t>
        </is>
      </c>
      <c r="C11" s="4" t="inlineStr">
        <is>
          <t xml:space="preserve"> </t>
        </is>
      </c>
      <c r="D11" s="6" t="n">
        <v>46</v>
      </c>
      <c r="E11"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s (Details) - Employee Severance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0</v>
      </c>
      <c r="C4" s="6" t="n">
        <v>18</v>
      </c>
    </row>
    <row r="5">
      <c r="A5" s="4" t="inlineStr">
        <is>
          <t>Operations and suppor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5" t="n">
        <v>2</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5" t="n">
        <v>3</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6" t="n">
        <v>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Marlin9 Holdings, Inc - Subsequent Event $ in Millions</t>
        </is>
      </c>
      <c r="B1" s="2" t="inlineStr">
        <is>
          <t>Apr. 30, 2025 USD ($)</t>
        </is>
      </c>
    </row>
    <row r="2">
      <c r="A2" s="3" t="inlineStr">
        <is>
          <t>Subsequent Event [Line Items]</t>
        </is>
      </c>
      <c r="B2" s="4" t="inlineStr">
        <is>
          <t xml:space="preserve"> </t>
        </is>
      </c>
    </row>
    <row r="3">
      <c r="A3" s="4" t="inlineStr">
        <is>
          <t>Business acquisition, percentage of voting interests acquired</t>
        </is>
      </c>
      <c r="B3" s="9" t="n">
        <v>1</v>
      </c>
    </row>
    <row r="4">
      <c r="A4" s="4" t="inlineStr">
        <is>
          <t>Payments to acquire businesses, gross</t>
        </is>
      </c>
      <c r="B4" s="6"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06</v>
      </c>
      <c r="C4" s="6" t="n">
        <v>1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9</v>
      </c>
      <c r="C6" s="5" t="n">
        <v>12</v>
      </c>
    </row>
    <row r="7">
      <c r="A7" s="4" t="inlineStr">
        <is>
          <t>Stock-based compensation expense</t>
        </is>
      </c>
      <c r="B7" s="5" t="n">
        <v>66</v>
      </c>
      <c r="C7" s="5" t="n">
        <v>9</v>
      </c>
    </row>
    <row r="8">
      <c r="A8" s="4" t="inlineStr">
        <is>
          <t>Provision for bad debts</t>
        </is>
      </c>
      <c r="B8" s="5" t="n">
        <v>4</v>
      </c>
      <c r="C8" s="5" t="n">
        <v>8</v>
      </c>
    </row>
    <row r="9">
      <c r="A9" s="4" t="inlineStr">
        <is>
          <t>Amortization of operating lease right-of-use assets</t>
        </is>
      </c>
      <c r="B9" s="5" t="n">
        <v>3</v>
      </c>
      <c r="C9" s="5" t="n">
        <v>3</v>
      </c>
    </row>
    <row r="10">
      <c r="A10" s="4" t="inlineStr">
        <is>
          <t>Deferred income taxes</t>
        </is>
      </c>
      <c r="B10" s="5" t="n">
        <v>-2</v>
      </c>
      <c r="C10" s="5" t="n">
        <v>41</v>
      </c>
    </row>
    <row r="11">
      <c r="A11" s="4" t="inlineStr">
        <is>
          <t>Other</t>
        </is>
      </c>
      <c r="B11" s="5" t="n">
        <v>6</v>
      </c>
      <c r="C11" s="5" t="n">
        <v>1</v>
      </c>
    </row>
    <row r="12">
      <c r="A12" s="3" t="inlineStr">
        <is>
          <t>Changes in operating assets and liabilities, net of effects of business acquisitions:</t>
        </is>
      </c>
      <c r="B12" s="4" t="inlineStr">
        <is>
          <t xml:space="preserve"> </t>
        </is>
      </c>
      <c r="C12" s="4" t="inlineStr">
        <is>
          <t xml:space="preserve"> </t>
        </is>
      </c>
    </row>
    <row r="13">
      <c r="A13" s="4" t="inlineStr">
        <is>
          <t>Accounts receivable</t>
        </is>
      </c>
      <c r="B13" s="5" t="n">
        <v>36</v>
      </c>
      <c r="C13" s="5" t="n">
        <v>-73</v>
      </c>
    </row>
    <row r="14">
      <c r="A14" s="4" t="inlineStr">
        <is>
          <t>Prepaid expenses and other assets</t>
        </is>
      </c>
      <c r="B14" s="5" t="n">
        <v>28</v>
      </c>
      <c r="C14" s="5" t="n">
        <v>-2</v>
      </c>
    </row>
    <row r="15">
      <c r="A15" s="4" t="inlineStr">
        <is>
          <t>Accounts payable</t>
        </is>
      </c>
      <c r="B15" s="5" t="n">
        <v>-3</v>
      </c>
      <c r="C15" s="5" t="n">
        <v>-25</v>
      </c>
    </row>
    <row r="16">
      <c r="A16" s="4" t="inlineStr">
        <is>
          <t>Accrued and other current liabilities</t>
        </is>
      </c>
      <c r="B16" s="5" t="n">
        <v>22</v>
      </c>
      <c r="C16" s="5" t="n">
        <v>-9</v>
      </c>
    </row>
    <row r="17">
      <c r="A17" s="4" t="inlineStr">
        <is>
          <t>Deferred revenue</t>
        </is>
      </c>
      <c r="B17" s="5" t="n">
        <v>17</v>
      </c>
      <c r="C17" s="5" t="n">
        <v>16</v>
      </c>
    </row>
    <row r="18">
      <c r="A18" s="4" t="inlineStr">
        <is>
          <t>Operating lease liabilities</t>
        </is>
      </c>
      <c r="B18" s="5" t="n">
        <v>-3</v>
      </c>
      <c r="C18" s="5" t="n">
        <v>-4</v>
      </c>
    </row>
    <row r="19">
      <c r="A19" s="4" t="inlineStr">
        <is>
          <t>Other long-term liabilities</t>
        </is>
      </c>
      <c r="B19" s="5" t="n">
        <v>-1</v>
      </c>
      <c r="C19" s="5" t="n">
        <v>-2</v>
      </c>
    </row>
    <row r="20">
      <c r="A20" s="4" t="inlineStr">
        <is>
          <t>Net cash provided by operating activities</t>
        </is>
      </c>
      <c r="B20" s="5" t="n">
        <v>298</v>
      </c>
      <c r="C20" s="5" t="n">
        <v>105</v>
      </c>
    </row>
    <row r="21">
      <c r="A21" s="3" t="inlineStr">
        <is>
          <t>INVESTING ACTIVITIES</t>
        </is>
      </c>
      <c r="B21" s="4" t="inlineStr">
        <is>
          <t xml:space="preserve"> </t>
        </is>
      </c>
      <c r="C21" s="4" t="inlineStr">
        <is>
          <t xml:space="preserve"> </t>
        </is>
      </c>
    </row>
    <row r="22">
      <c r="A22" s="4" t="inlineStr">
        <is>
          <t>Purchases of marketable securities</t>
        </is>
      </c>
      <c r="B22" s="5" t="n">
        <v>-62</v>
      </c>
      <c r="C22" s="5" t="n">
        <v>0</v>
      </c>
    </row>
    <row r="23">
      <c r="A23" s="4" t="inlineStr">
        <is>
          <t>Maturities of marketable securities</t>
        </is>
      </c>
      <c r="B23" s="5" t="n">
        <v>81</v>
      </c>
      <c r="C23" s="5" t="n">
        <v>28</v>
      </c>
    </row>
    <row r="24">
      <c r="A24" s="4" t="inlineStr">
        <is>
          <t>Purchases of property and equipment, including capitalized internal-use software</t>
        </is>
      </c>
      <c r="B24" s="5" t="n">
        <v>-18</v>
      </c>
      <c r="C24" s="5" t="n">
        <v>-14</v>
      </c>
    </row>
    <row r="25">
      <c r="A25" s="4" t="inlineStr">
        <is>
          <t>Other investing activities</t>
        </is>
      </c>
      <c r="B25" s="5" t="n">
        <v>0</v>
      </c>
      <c r="C25" s="5" t="n">
        <v>-1</v>
      </c>
    </row>
    <row r="26">
      <c r="A26" s="4" t="inlineStr">
        <is>
          <t>Net cash provided by investing activities</t>
        </is>
      </c>
      <c r="B26" s="5" t="n">
        <v>1</v>
      </c>
      <c r="C26" s="5" t="n">
        <v>13</v>
      </c>
    </row>
    <row r="27">
      <c r="A27" s="3" t="inlineStr">
        <is>
          <t>FINANCING ACTIVITIES</t>
        </is>
      </c>
      <c r="B27" s="4" t="inlineStr">
        <is>
          <t xml:space="preserve"> </t>
        </is>
      </c>
      <c r="C27" s="4" t="inlineStr">
        <is>
          <t xml:space="preserve"> </t>
        </is>
      </c>
    </row>
    <row r="28">
      <c r="A28" s="4" t="inlineStr">
        <is>
          <t>Taxes paid related to net share settlement of equity awards</t>
        </is>
      </c>
      <c r="B28" s="5" t="n">
        <v>-8</v>
      </c>
      <c r="C28" s="5" t="n">
        <v>-83</v>
      </c>
    </row>
    <row r="29">
      <c r="A29" s="4" t="inlineStr">
        <is>
          <t>Proceeds from exercise of stock options</t>
        </is>
      </c>
      <c r="B29" s="5" t="n">
        <v>4</v>
      </c>
      <c r="C29" s="5" t="n">
        <v>49</v>
      </c>
    </row>
    <row r="30">
      <c r="A30" s="4" t="inlineStr">
        <is>
          <t>Changes in advances from payment card issuer</t>
        </is>
      </c>
      <c r="B30" s="5" t="n">
        <v>47</v>
      </c>
      <c r="C30" s="5" t="n">
        <v>0</v>
      </c>
    </row>
    <row r="31">
      <c r="A31" s="4" t="inlineStr">
        <is>
          <t>Repurchases of common stock</t>
        </is>
      </c>
      <c r="B31" s="5" t="n">
        <v>-89</v>
      </c>
      <c r="C31" s="5" t="n">
        <v>-715</v>
      </c>
    </row>
    <row r="32">
      <c r="A32" s="4" t="inlineStr">
        <is>
          <t>Other financing activities</t>
        </is>
      </c>
      <c r="B32" s="5" t="n">
        <v>0</v>
      </c>
      <c r="C32" s="5" t="n">
        <v>-1</v>
      </c>
    </row>
    <row r="33">
      <c r="A33" s="4" t="inlineStr">
        <is>
          <t>Net cash used in financing activities</t>
        </is>
      </c>
      <c r="B33" s="5" t="n">
        <v>-46</v>
      </c>
      <c r="C33" s="5" t="n">
        <v>-750</v>
      </c>
    </row>
    <row r="34">
      <c r="A34" s="4" t="inlineStr">
        <is>
          <t>Effect of foreign exchange on cash, cash equivalents, and restricted cash and cash equivalents</t>
        </is>
      </c>
      <c r="B34" s="5" t="n">
        <v>1</v>
      </c>
      <c r="C34" s="5" t="n">
        <v>-4</v>
      </c>
    </row>
    <row r="35">
      <c r="A35" s="4" t="inlineStr">
        <is>
          <t>Net increase (decrease) in cash, cash equivalents, and restricted cash and cash equivalents</t>
        </is>
      </c>
      <c r="B35" s="5" t="n">
        <v>254</v>
      </c>
      <c r="C35" s="5" t="n">
        <v>-636</v>
      </c>
    </row>
    <row r="36">
      <c r="A36" s="4" t="inlineStr">
        <is>
          <t>Cash, cash equivalents, and restricted cash and cash equivalents - beginning of period</t>
        </is>
      </c>
      <c r="B36" s="5" t="n">
        <v>1449</v>
      </c>
      <c r="C36" s="5" t="n">
        <v>2293</v>
      </c>
    </row>
    <row r="37">
      <c r="A37" s="4" t="inlineStr">
        <is>
          <t>Cash, cash equivalents, and restricted cash and cash equivalents - end of period</t>
        </is>
      </c>
      <c r="B37" s="5" t="n">
        <v>1703</v>
      </c>
      <c r="C37" s="5" t="n">
        <v>1657</v>
      </c>
    </row>
    <row r="38">
      <c r="A38" s="3" t="inlineStr">
        <is>
          <t>SUPPLEMENTAL DISCLOSURE OF CASH FLOW INFORMATION</t>
        </is>
      </c>
      <c r="B38" s="4" t="inlineStr">
        <is>
          <t xml:space="preserve"> </t>
        </is>
      </c>
      <c r="C38" s="4" t="inlineStr">
        <is>
          <t xml:space="preserve"> </t>
        </is>
      </c>
    </row>
    <row r="39">
      <c r="A39" s="4" t="inlineStr">
        <is>
          <t>Cash paid for income taxes, net of tax refunds</t>
        </is>
      </c>
      <c r="B39" s="5" t="n">
        <v>21</v>
      </c>
      <c r="C39" s="5" t="n">
        <v>1</v>
      </c>
    </row>
    <row r="40">
      <c r="A40" s="3" t="inlineStr">
        <is>
          <t>SUPPLEMENTAL DISCLOSURE OF NON-CASH INVESTING AND FINANCING ACTIVITIES</t>
        </is>
      </c>
      <c r="B40" s="4" t="inlineStr">
        <is>
          <t xml:space="preserve"> </t>
        </is>
      </c>
      <c r="C40" s="4" t="inlineStr">
        <is>
          <t xml:space="preserve"> </t>
        </is>
      </c>
    </row>
    <row r="41">
      <c r="A41" s="4" t="inlineStr">
        <is>
          <t>Stock-based compensation capitalized as internal-use software</t>
        </is>
      </c>
      <c r="B41" s="5" t="n">
        <v>11</v>
      </c>
      <c r="C41" s="5" t="n">
        <v>8</v>
      </c>
    </row>
    <row r="42">
      <c r="A42" s="3" t="inlineStr">
        <is>
          <t>RECONCILIATION OF CASH, CASH EQUIVALENTS, AND RESTRICTED CASH AND CASH EQUIVALENTS TO THE CONDENSED CONSOLIDATED BALANCE SHEETS</t>
        </is>
      </c>
      <c r="B42" s="4" t="inlineStr">
        <is>
          <t xml:space="preserve"> </t>
        </is>
      </c>
      <c r="C42" s="4" t="inlineStr">
        <is>
          <t xml:space="preserve"> </t>
        </is>
      </c>
    </row>
    <row r="43">
      <c r="A43" s="4" t="inlineStr">
        <is>
          <t>Cash and cash equivalents</t>
        </is>
      </c>
      <c r="B43" s="5" t="n">
        <v>1558</v>
      </c>
      <c r="C43" s="5" t="n">
        <v>1514</v>
      </c>
    </row>
    <row r="44">
      <c r="A44" s="4" t="inlineStr">
        <is>
          <t>Restricted cash and cash equivalents, current</t>
        </is>
      </c>
      <c r="B44" s="5" t="n">
        <v>130</v>
      </c>
      <c r="C44" s="5" t="n">
        <v>124</v>
      </c>
    </row>
    <row r="45">
      <c r="A45" s="4" t="inlineStr">
        <is>
          <t>Restricted cash and cash equivalents, noncurrent</t>
        </is>
      </c>
      <c r="B45" s="5" t="n">
        <v>15</v>
      </c>
      <c r="C45" s="5" t="n">
        <v>19</v>
      </c>
    </row>
    <row r="46">
      <c r="A46" s="4" t="inlineStr">
        <is>
          <t>Total cash, cash equivalents, and restricted cash and cash equivalents</t>
        </is>
      </c>
      <c r="B46" s="6" t="n">
        <v>1703</v>
      </c>
      <c r="C46" s="6" t="n">
        <v>16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1. Business Description of Business Maplebear Inc., doing business as (“DBA”) Instacart (the “Company”), was incorporated in Delaware on August 3, 2012 and is headquartered in San Francisco, California. The Company is a diversified technology business that operates a technology platform that enables connections and transactions primarily among retailers, end users, advertisers, and shoppers throughout the United States and Canada. End users are provided the ability to transact with retailers for grocery and non-grocery items and with shoppers to pick and deliver the items on the end user’s behalf. Retailers contract with the Company to have their goods available for search, selection, and purchase, generally for a percentage of the total purchase value from the sale of goods, on a fee per transaction basis, or some combination thereof. Advertisers have the opportunity to purchase Sponsored Product ads, display ads, coupons, and a variety of other online advertising services. Shoppers, who are independent contractors, pick and deliver orders using the Company’s technology platform for fulfillment or delivery service opportunities primarily on a fee per batch basis. The Company also sells software-as-a-service offerings primarily targeted at retailers and charges fees for such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4, which can be found in the Company’s Annual Report on Form 10-K.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4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 There have been no significant changes to the Company’s significant accounting policies described in the Company’s Annual Report on Form 10-K for the year ended December 31, 2024 that have had a material impact on our condensed consolidated financial statements and related notes. 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legal and other loss contingencies, and (iii) income taxes. The Company determines its estimates and judgments based on historical experience and on various other assumptions that it believes are reasonable under the circumstances. However, actual results could differ from these estimates, and these differences may be material to the condensed consolidated financial statements. The Company has considered the impacts of macroeconomic trends affecting the Company’s markets and industry and consumer shopping habits, such as inflation or interest rate fluctuations, the effects of supply chain challenges, the impact of tariffs or other trade restrictions, geopolitical conflicts, regulatory changes, uncertainty regarding an economic recession and associated decreases in consumer discretionary income, and the effects of severe weather patterns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 Recent Accounting Pronouncements Not Yet Adopted In December 2023, the FASB issued ASU No. 2023-09, Income Taxes (Topic 740): Improvements to Income Tax Disclosures , which requires disaggregated information about a reporting entity’s effective tax rate reconciliation, as well as information on income taxes paid. The standard is effective for fiscal years beginning after December 15, 2024. Early adoption is permitted. The guidance can be applied on a prospective basis with the option to apply the standard retrospectively. The Company is currently evaluating the impact that this guidance will have on its consolidated financial statements. In November 2024, the FASB issued ASU No. 2024-03, Income Statement—Reporting Comprehensive Income—Expense Disaggregation Disclosures (Subtopic 220-40): Disaggregation of Income Statement Expenses , which requires disaggregated information about certain income statement expense line items on an annual and interim basis. The standard is effective for fiscal years beginning after December 15, 2026 and interim periods within fiscal years beginning after December 15, 2027, as clarified by ASU 2025-01, Income Statement -Reporting Comprehensive Income - Expense Disaggregation Disclosures (Subtopic 220-40) . Early adoption is permitted and can be applied prospectively or retrospectively. The Company is currently evaluating the impact that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42Z</dcterms:created>
  <dcterms:modified xmlns:dcterms="http://purl.org/dc/terms/" xmlns:xsi="http://www.w3.org/2001/XMLSchema-instance" xsi:type="dcterms:W3CDTF">2025-05-08T20:15:44Z</dcterms:modified>
</cp:coreProperties>
</file>